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GRO" sheetId="2" state="visible" r:id="rId2"/>
    <sheet xmlns:r="http://schemas.openxmlformats.org/officeDocument/2006/relationships" name="Risk_Return Detail Data- AIM G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IM GROWTH SERIES (INVESCO GROWTH SERIES)</t>
        </is>
      </c>
    </row>
    <row r="6">
      <c r="A6" s="4" t="inlineStr">
        <is>
          <t>Central Index Key</t>
        </is>
      </c>
      <c r="B6" s="4" t="inlineStr">
        <is>
          <t>dei_EntityCentralIndexKey</t>
        </is>
      </c>
      <c r="C6" s="4" t="inlineStr">
        <is>
          <t>00002020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0</t>
        </is>
      </c>
    </row>
    <row r="9">
      <c r="A9" s="4" t="inlineStr">
        <is>
          <t>Document Effective Date</t>
        </is>
      </c>
      <c r="B9" s="4" t="inlineStr">
        <is>
          <t>dei_DocumentEffectiveDate</t>
        </is>
      </c>
      <c r="C9" s="4" t="inlineStr">
        <is>
          <t>Dec. 3,
		2020</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0</t>
        </is>
      </c>
    </row>
    <row r="2">
      <c r="A2" s="4" t="inlineStr">
        <is>
          <t>Summary and Statutory Prospectus Supplement dated December 3, 2020 The purpose of this supplement is to provide you with changes to the current Summary and Statutory Prospectuses for the Funds listed below: Invesco Balanced-Risk Retirement 2020 Fund Invesco Balanced-Risk Retirement 2030 Fund Invesco Balanced-Risk Retirement 2040 Fund Invesco Balanced-Risk Retirement 2050 Fund This supplement amends the Summary and Statutory Prospectuses of the above referenced funds (the “Funds”) and is in addition to any other supplement(s), unless otherwise specified. You should read this supplement in conjunction with the Summary and Statutory Prospectuses and retain it for future reference. The following information replaces in its entirety the information in each Fund under the headings “ Investment Objectives and Strategies of the Underlying Funds – Invesco Balanced-Risk Allocation Fund All Funds – Investment Objectives and Strategies of the Underlying Funds – Invesco Balanced-Risk Allocation Fund Invesco Balanced-Risk Allocation Fund’s investment objective is to provide total return with a low to moderate correlation to traditional financial market indices. Invesco Balanced-Risk Allocation Fund’s investment objective may be changed by the Board of Trustees (the Board) without shareholder approval. Invesco Balanced-Risk Allocation Fund’s investment strategy is designed to provide capital loss protection during down markets by investing in multiple asset classes. Under normal market conditions, Invesco Balanced-Risk Allocation Fund’s portfolio management team allocates across three asset classes: equities, fixed income and commodities. The portfolio management team selects the appropriate investments for each asset class, allocates to them based on their proprietary risk management and portfolio construction techniques, and then applies a process of active positioning that seeks to improve expected returns. The Adviser’s investment process is designed to balance risk across equities, fixed income and commodities such that no one asset class drives Invesco Balanced-Risk Allocation Fund’s performance. The portfolio managers manage Invesco Balanced-Risk Allocation Fund’s portfolio using two different processes. One is strategic asset allocation, which the portfolio managers use to express their long-term views of the market. The portfolio managers apply their strategic process to, on average, approximately 80% of Invesco Balanced-Risk Allocation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Invesco Balanced-Risk Allocation Fund’s portfolio risk in a variety of market conditions. The portfolio managers implement their investment decisions primarily through the use of derivatives and other investments that create leverage. Invesco Balanced-Risk Allocation Fund uses derivatives and other leveraged instruments to create and adjust exposures to the three asset classes. The portfolio managers make these adjustments to balance risk exposure when they believe it will benefit Invesco Balanced-Risk Allocation Fund. Using derivatives often allows the portfolio managers to implement their views more efficiently and to gain more exposure to the asset classes than investing in more traditional assets such as stocks and bonds would allow. Invesco Balanced-Risk Allocation Fund may hold long and short positions in derivatives and in investments in each of the three asset classes; however, Invesco Balanced-Risk Allocation Fund will typically maintain net long exposure to each asset class, such that Invesco Balanced-Risk Allocation Fund is expected to benefit from general price appreciation of investments in that asset class. Invesco Balanced-Risk Allocation Fund’s use of derivatives and the leveraged investment exposure created by its use of derivatives are expected to be significant and greater than most mutual funds. Invesco Balanced-Risk Allocation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Invesco Balanced-Risk Allocation Fund will have the potential for greater gains, as well as the potential for greater losses, than if Invesco Balanced-Risk Allocation Fund did not use derivatives or other instruments that have a leveraging effect. Leveraging tends to magnify, sometimes significantly depending on the amount of leverage used, the effect of any increase or decrease in Invesco Balanced-Risk Allocation Fund’s exposure to an asset class and may cause Invesco Balanced-Risk Allocation Fund’s net asset value to be more volatile than a fund that does not use leverage. For example, if Invesco Balanced-Risk Allocation Fund gains exposure to a specific asset class through an instrument that provides leveraged exposure to the class, and that leveraged instrument increases in value, the gain to Invesco Balanced-Risk Allocation Fund will be magnified; however, if the leveraged instrument decreases in value, the loss to Invesco Balanced-Risk Allocation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Invesco Balanced-Risk Allocation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Invesco Balanced-Risk Allocation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Invesco Balanced-Risk Allocation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Invesco Balanced-Risk Allocation Fund may invest directly in shares of such companies and in exchange-traded funds (ETFs) that provide equity exposure, including ETFs that track factor-based indices that emphasize the style factors noted above. Invesco Balanced-Risk Allocation Fund may also buy and write (sell) put and call options on equities, equity indices and ETFs, including in combination, to adjust Invesco Balanced-Risk Allocation Fund’s equity exposure or to generate income. Additionally, Invesco Balanced-Risk Allocation Fund can use currency forward contracts to hedge against the risk that the value of the foreign currencies in which its equity investments are denominated will depreciate against the U.S. dollar. Invesco Balanced-Risk Allocation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Invesco Balanced-Risk Allocation Fund’s commodity exposure will be achieved through investments in commodity futures and swaps, commodity related ETFs and exchange-traded notes (ETNs) and commodity-linked notes, some or all of which will be owned through the Subsidiary. The commodity investments will be focused in four sectors of the commodities market: energy, precious metals, industrial metals and agriculture/livestock. Invesco Balanced-Risk Allocation Fund will invest in the Subsidiary to gain exposure to commodities markets. The Subsidiary, in turn, will invest in commodity futures and swaps, commodity related ETFs and ETNs and commodity-linked notes. The Subsidiary is advised by the Adviser, has the same investment objective as Invesco Balanced-Risk Allocation Fund and generally employs the same investment strategy. Unlike Invesco Balanced-Risk Allocation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Invesco Balanced-Risk Allocation Fund, Invesco Balanced-Risk Allocation Fund will be subject to the risks associated with any investment by the Subsidiary. Invesco Balanced-Risk Allocation Fund generally will maintain a substantial amount of its net assets (including assets held by the Subsidiary) in cash and cash equivalent instruments, including affiliated money market funds, as margin or collateral for Invesco Balanced-Risk Allocation Fund’s obligations under derivative transactions. The larger the value of Invesco Balanced-Risk Allocation Fund’s derivative positions, as opposed to positions held in non-derivative instruments, the more Invesco Balanced-Risk Allocation Fund will be required to maintain cash and cash equivalents as margin or collateral for such derivatives. ETFs are traded on an exchange and generally hold a portfolio of securities, commodities or commodity futures and/or currencies that are designed to replicate an index. Some ETFs are actively managed and instead of replicating an index, they seek to outperform an index. ETNs are senior, unsecured, unsubordinated debt securities issued by a bank or other sponsor, the returns of which are linked to the performance of a particular market, asset, index, benchmark or strategy. ETNs are traded on an exchange; however, investors can also hold an ETN until maturity. At maturity, the issuer pays to the investor a cash amount equal to the principal amount, multiplied a factor that represents the performance of the referenced market, asset, index, benchmark or strategy. A commodity-linked note is a debt security issued by a bank or other sponsor that pays a return linked to the performance of a commodities index or basket of commodity futures contracts. In some cases, the return will be based on a multiple of the performance of the index or basket and this embedded leverage will magnify the positive return or losses Invesco Balanced-Risk Allocation Fund earns from these notes as compared to the performance of the index or basket. A futures contract is a standardized agreement between two parties to buy or sell a specified quantity of an underlying asset at a specified price at a specified future time, with both the purchaser and the seller equally obligated to complete the transaction at that future time. The value of a futures contract tends to increase and decrease in tandem with the value of the underlying asset. Depending on the terms of the particular contract, futures contracts are settled by purchasing an offsetting contract, physically delivering the underlying asset on the settlement date or paying a cash settlement amount on the settlement date. An option is an agreement between two parties that gives the purchaser of the option the right to buy or sell a particular asset (commonly a stock (including a share of an ETF), a bond, an index, a currency or a futures contract) at a later date at an agreed upon price referred to as the “strike” price. A call option gives the purchaser of the option the right (but not the obligation) to buy the underlying asset at the strike price, while a put option gives the purchaser the right (but not the obligation) to sell the underlying asset at the strike price. In either case, the writer (seller) of the option incurs the corresponding obligation to fulfill the transaction if the option is exercised. The price of an option derives from the difference between the strike price and the value of the underlying asset, the expected volatility of that underlying asset and the time remaining until the expiration of the option. By selling put and call options, Invesco Balanced-Risk Allocation Fund receives a premium from the option buyer, which increases the Fund’s return if the option is closed at a gain or expires out-of-the-money. An option is “out-of-the-money” if the strike price of the option is below (for a put) or above (for a call) the value of the relevant underlying asset. If, however, the strike price of the option is above (for a put) or below (for a call) the value of the relevant underlying asset and/or the option’s price increases above the price at which it was sold, the Fund may (1) if the buyer has not exercised the option, close the option contract at a loss or (2) if the buyer has exercised the option, (i) pay the buyer the difference between the strike price and the value of underlying asset, or (ii) deliver (if a call) or purchase (if a put) the underlying asset, depending on whether the option is cash settled or deliverable. A swap contract is an agreement between two parties pursuant to which the parties exchange payments at specified dates on the basis of a specified notional amount, with the payments calculated by reference to the price, value or level of a specified underlying asset, which can be a security, index, reference rate, commodity, currency or other asset, or a basket of any of the foregoing. The notional amount of a swap is based on the nominal or face amount of the reference asset that is used to calculate payments made under that swap; the notional amount typically is not exchanged between counterparties. The parties to the swap use variations in the price, value or level of the underlying asset to calculate payments between them through the life of the swap. In anticipation of or in response to market, economic, political, or other conditions, Invesco Balanced-Risk Allocation Fund’s portfolio managers may temporarily use a different investment strategy for defensive purposes. If Invesco Balanced-Risk Allocation Fund’s portfolio managers do so, different factors could affect Invesco Balanced-Risk Allocation Fund’s performance and Invesco Balanced-Risk Allocation Fund may not achieve its investment objective. Invesco Balanced-Risk Allocation Fund’s investments in the types of securities and other investments described in this prospectus vary from time to time, and, at any time, Invesco Balanced-Risk Allocation Fund may not be invested in all of the types of securities and other investments described in this prospectus. Invesco Balanced-Risk Allocation Fund may also invest in securities and other investments not described in this prospectus. For more information, see “Description of the Funds and Their Investments and Risks” in Invesco Balanced-Risk Allocation Fund’s SAI. The following information replaces in its entirety the information in each Fund under the headings “ Investment Objectives and Strategies of the Underlying Funds – Invesco Balanced-Risk Aggressive Allocation Fund All Funds – Investment Objectives and Strategies of the Underlying Funds – Invesco Balanced-Risk Aggressive Allocation Fund (Only an underlying Fund of Invesco Balanced-Risk Retirement 2040 Fund and Invesco Balanced-Risk Retirement 2050 Fund) Invesco Balanced-Risk Aggressive Allocation Fund’s investment objective is to provide total return with a low to moderate correlation to traditional financial market indices. Invesco Balanced-Risk Aggressive Allocation Fund’s investment objective may be changed by the Board of Trustees (the Board) without shareholder approval. Invesco Balanced-Risk Aggressive Allocation Fund’s investment strategy is designed to provide capital loss protection during down markets by investing in multiple asset classes. Under normal market conditions, Invesco Balanced-Risk Aggressive Allocation Fund’s portfolio management team allocates across three asset classes: equities, fixed income and commodities. The portfolio management team selects the appropriate investments for each asset class, allocates to them based on their proprietary risk management and portfolio construction techniques, and then applies a process of active positioning that seeks to improve expected returns. The Adviser’s investment process is designed to balance risk across equities, fixed income and commodities such that no one asset class drives Invesco Balanced-Risk Aggressive Allocation Fund’s performance. The portfolio managers manage Invesco Balanced-Risk Aggressive Allocation Fund’s portfolio using two different processes. One is strategic asset allocation, which the portfolio managers use to express their long-term views of the market. The portfolio managers apply their strategic process to, on average, approximately 80% of Invesco Balanced-Risk Aggressive Allocation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Invesco Balanced-Risk Aggressive Allocation Fund’s portfolio risk in a variety of market conditions. The portfolio managers implement their investment decisions primarily through the use of derivatives and other investments that create leverage. Invesco Balanced-Risk Aggressive Allocation Fund uses derivatives and other leveraged instruments to create and adjust exposures to the three asset classes. The portfolio managers make these adjustments to balance risk exposure when they believe it will benefit Invesco Balanced-Risk Aggressive Allocation Fund. Using derivatives often allows the portfolio managers to implement their views more efficiently and to gain more exposure to the asset classes than investing in more traditional assets such as stocks and bonds would allow. Invesco Balanced-Risk Aggressive Allocation Fund may hold long and short positions in derivatives and in investments in each of the three asset classes; however, Invesco Balanced-Risk Aggressive Allocation Fund will typically maintain net long exposure to each asset class, such that Invesco Balanced-Risk Aggressive Allocation Fund is expected to benefit from general price appreciation of investments in that asset class. Invesco Balanced-Risk Aggressive Allocation Fund’s use of derivatives and the leveraged investment exposure created by its use of derivatives are expected to be significant and greater than most mutual funds. Invesco Balanced-Risk Aggressive Allocation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Invesco Balanced-Risk Aggressive Allocation Fund will have the potential for greater gains, as well as the potential for greater losses, than if Invesco Balanced-Risk Aggressive Allocation Fund did not use derivatives or other instruments that have a leveraging effect. Leveraging tends to magnify, sometimes significantly depending on the amount of leverage used, the effect of any increase or decrease in Invesco Balanced-Risk Aggressive Allocation Fund’s exposure to an asset class and may cause Invesco Balanced-Risk Aggressive Allocation Fund’s net asset value to be more volatile than a fund that does not use leverage. For example, if Invesco Balanced-Risk Aggressive Allocation Fund gains exposure to a specific asset class through an instrument that provides leveraged exposure to the class, and that leveraged instrument increases in value, the gain to Invesco Balanced-Risk Aggressive Allocation Fund will be magnified; however, if the leveraged instrument decreases in value, the loss to Invesco Balanced-Risk Aggressive Allocation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Invesco Balanced-Risk Aggressive Allocation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Invesco Balanced-Risk Aggressive Allocation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Invesco Balanced-Risk Aggressive Allocation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Invesco Balanced-Risk Aggressive Allocation Fund may invest directly in shares of such companies and in exchange-traded funds (ETFs) that provide equity exposure, including ETFs that track factor-based indices that emphasize the style factors noted above. Invesco Balanced-Risk Aggressive Allocation Fund may also buy and write (sell) put and call options on equities, equity indices and ETFs, including in combination, to adjust Invesco Balanced-Risk Aggressive Allocation Fund’s equity exposure or to generate income. Additionally, Invesco Balanced-Risk Aggressive Allocation Fund can use currency forward contracts to hedge against the risk that the value of the foreign currencies in which its equity investments are denominated will depreciate against the U.S. dollar. Invesco Balanced-Risk Aggressive Allocation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Invesco Balanced-Risk Aggressive Allocation Fund’s commodity exposure will be achieved through investments in commodity futures and swaps, commodity related ETFs and exchange-traded notes (ETNs) and commodity-linked notes, some or all of which will be owned through the Subsidiary. The commodity investments will be focused in four sectors of the commodities market: energy, precious metals, industrial metals and agriculture/livestock. Invesco Balanced-Risk Aggressive Allocation Fund will invest in the Subsidiary to gain exposure to commodities markets. The Subsidiary, in turn, will invest in commodity futures and swaps, commodity related ETFs and ETNs and commodity-linked notes. The Subsidiary is advised by the Adviser, has the same investment objective as Invesco Balanced-Risk Aggressive Allocation Fund and generally employs the same investment strategy. Unlike Invesco Balanced-Risk Aggressive Allocation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Invesco Balanced-Risk Aggressive Allocation Fund, Invesco Balanced-Risk Aggressive Allocation Fund will be subject to the risks associated with any investment by the Subsidiary. Invesco Balanced-Risk Aggressive Allocation Fund generally will maintain a substantial amount of its net assets (including assets held by the Subsidiary) in cash and cash equivalent instruments, including affiliated money market funds, as margin or collateral for Invesco Balanced-Risk Aggressive Allocation Fund’s obligations under derivative transactions. The larger the value of Invesco Balanced-Risk Aggressive Allocation Fund’s derivative positions, as opposed to positions held in non-derivative instruments, the more Invesco Balanced-Risk Aggressive Allocation Fund will be required to maintain cash and cash equivalents as margin or collateral for such derivatives. ETFs are traded on an exchange and generally hold a portfolio of securities, commodities or commodity futures and/or currencies that are designed to replicate an index. Some ETFs are actively managed and instead of replicating an index, they seek to outperform an index. ETNs are senior, unsecured, unsubordinated debt securities issued by a bank or other sponsor, the returns of which are linked to the performance of a particular market, asset, index, benchmark or strategy. ETNs are traded on an exchange; however, investors can also hold an ETN until maturity. At maturity, the issuer pays to the investor a cash amount equal to the principal amount, multiplied a factor that represents the performance of the referenced market, asset, index, benchmark or strategy. A commodity-linked note is a debt security issued by a bank or other sponsor that pays a return linked to the performance of a commodities index or basket of commodity futures contracts. In some cases, the return will be based on a multiple of the performance of the index or basket and this embedded leverage will magnify the positive return or losses Invesco Balanced-Risk Aggressive Allocation Fund earns from these notes as compared to the performance of the index or basket. A futures contract is a standardized agreement between two parties to buy or sell a specified quantity of an underlying asset at a specified price at a specified future time, with both the purchaser and the seller equally obligated to complete the transaction at that future time. The value of a futures contract tends to increase and decrease in tandem with the value of the underlying asset. Depending on the terms of the particular contract, futures contracts are settled by purchasing an offsetting contract, physically delivering the underlying asset on the settlement date or paying a cash settlement amount on the settlement date. An option is an agreement between two parties that gives the purchaser of the option the right to buy or sell a particular asset (commonly a stock (including a share of an ETF), a bond, an index, a currency or a futures contract) at a later date at an agreed upon price referred to as the “strike” price. A call option gives the purchaser of the option the right (but not the obligation) to buy the underlying asset at the strike price, while a put option gives the purchaser the right (but not the obligation) to sell the underlying asset at the strike price. In either case, the writer (seller) of the option incurs the corresponding obligation to fulfill the transaction if the option is exercised. The price of an option derives from the difference between the strike price and the value of the underlying asset, the expected volatility of that underlying asset and the time remaining until the expiration of the option. By sel</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0</t>
        </is>
      </c>
    </row>
    <row r="4">
      <c r="A4" s="4" t="inlineStr">
        <is>
          <t>Supplement to Prospectus [Text Block]</t>
        </is>
      </c>
      <c r="B4" s="4" t="inlineStr">
        <is>
          <t>rr_SupplementToProspectusTextBlock</t>
        </is>
      </c>
      <c r="C4" s="4" t="inlineStr">
        <is>
          <t>Summary and Statutory Prospectus Supplement dated December 3, 2020 The purpose of this supplement is to provide you with changes to the current Summary and Statutory Prospectuses for the Funds listed below: Invesco Balanced-Risk Retirement 2020 Fund Invesco Balanced-Risk Retirement 2030 Fund Invesco Balanced-Risk Retirement 2040 Fund Invesco Balanced-Risk Retirement 2050 Fund This supplement amends the Summary and Statutory Prospectuses of the above referenced funds (the “Funds”) and is in addition to any other supplement(s), unless otherwise specified. You should read this supplement in conjunction with the Summary and Statutory Prospectuses and retain it for future reference. The following information replaces in its entirety the information in each Fund under the headings “ Investment Objectives and Strategies of the Underlying Funds – Invesco Balanced-Risk Allocation Fund All Funds – Investment Objectives and Strategies of the Underlying Funds – Invesco Balanced-Risk Allocation Fund Invesco Balanced-Risk Allocation Fund’s investment objective is to provide total return with a low to moderate correlation to traditional financial market indices. Invesco Balanced-Risk Allocation Fund’s investment objective may be changed by the Board of Trustees (the Board) without shareholder approval. Invesco Balanced-Risk Allocation Fund’s investment strategy is designed to provide capital loss protection during down markets by investing in multiple asset classes. Under normal market conditions, Invesco Balanced-Risk Allocation Fund’s portfolio management team allocates across three asset classes: equities, fixed income and commodities. The portfolio management team selects the appropriate investments for each asset class, allocates to them based on their proprietary risk management and portfolio construction techniques, and then applies a process of active positioning that seeks to improve expected returns. The Adviser’s investment process is designed to balance risk across equities, fixed income and commodities such that no one asset class drives Invesco Balanced-Risk Allocation Fund’s performance. The portfolio managers manage Invesco Balanced-Risk Allocation Fund’s portfolio using two different processes. One is strategic asset allocation, which the portfolio managers use to express their long-term views of the market. The portfolio managers apply their strategic process to, on average, approximately 80% of Invesco Balanced-Risk Allocation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Invesco Balanced-Risk Allocation Fund’s portfolio risk in a variety of market conditions. The portfolio managers implement their investment decisions primarily through the use of derivatives and other investments that create leverage. Invesco Balanced-Risk Allocation Fund uses derivatives and other leveraged instruments to create and adjust exposures to the three asset classes. The portfolio managers make these adjustments to balance risk exposure when they believe it will benefit Invesco Balanced-Risk Allocation Fund. Using derivatives often allows the portfolio managers to implement their views more efficiently and to gain more exposure to the asset classes than investing in more traditional assets such as stocks and bonds would allow. Invesco Balanced-Risk Allocation Fund may hold long and short positions in derivatives and in investments in each of the three asset classes; however, Invesco Balanced-Risk Allocation Fund will typically maintain net long exposure to each asset class, such that Invesco Balanced-Risk Allocation Fund is expected to benefit from general price appreciation of investments in that asset class. Invesco Balanced-Risk Allocation Fund’s use of derivatives and the leveraged investment exposure created by its use of derivatives are expected to be significant and greater than most mutual funds. Invesco Balanced-Risk Allocation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Invesco Balanced-Risk Allocation Fund will have the potential for greater gains, as well as the potential for greater losses, than if Invesco Balanced-Risk Allocation Fund did not use derivatives or other instruments that have a leveraging effect. Leveraging tends to magnify, sometimes significantly depending on the amount of leverage used, the effect of any increase or decrease in Invesco Balanced-Risk Allocation Fund’s exposure to an asset class and may cause Invesco Balanced-Risk Allocation Fund’s net asset value to be more volatile than a fund that does not use leverage. For example, if Invesco Balanced-Risk Allocation Fund gains exposure to a specific asset class through an instrument that provides leveraged exposure to the class, and that leveraged instrument increases in value, the gain to Invesco Balanced-Risk Allocation Fund will be magnified; however, if the leveraged instrument decreases in value, the loss to Invesco Balanced-Risk Allocation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Invesco Balanced-Risk Allocation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Invesco Balanced-Risk Allocation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Invesco Balanced-Risk Allocation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Invesco Balanced-Risk Allocation Fund may invest directly in shares of such companies and in exchange-traded funds (ETFs) that provide equity exposure, including ETFs that track factor-based indices that emphasize the style factors noted above. Invesco Balanced-Risk Allocation Fund may also buy and write (sell) put and call options on equities, equity indices and ETFs, including in combination, to adjust Invesco Balanced-Risk Allocation Fund’s equity exposure or to generate income. Additionally, Invesco Balanced-Risk Allocation Fund can use currency forward contracts to hedge against the risk that the value of the foreign currencies in which its equity investments are denominated will depreciate against the U.S. dollar. Invesco Balanced-Risk Allocation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Invesco Balanced-Risk Allocation Fund’s commodity exposure will be achieved through investments in commodity futures and swaps, commodity related ETFs and exchange-traded notes (ETNs) and commodity-linked notes, some or all of which will be owned through the Subsidiary. The commodity investments will be focused in four sectors of the commodities market: energy, precious metals, industrial metals and agriculture/livestock. Invesco Balanced-Risk Allocation Fund will invest in the Subsidiary to gain exposure to commodities markets. The Subsidiary, in turn, will invest in commodity futures and swaps, commodity related ETFs and ETNs and commodity-linked notes. The Subsidiary is advised by the Adviser, has the same investment objective as Invesco Balanced-Risk Allocation Fund and generally employs the same investment strategy. Unlike Invesco Balanced-Risk Allocation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Invesco Balanced-Risk Allocation Fund, Invesco Balanced-Risk Allocation Fund will be subject to the risks associated with any investment by the Subsidiary. Invesco Balanced-Risk Allocation Fund generally will maintain a substantial amount of its net assets (including assets held by the Subsidiary) in cash and cash equivalent instruments, including affiliated money market funds, as margin or collateral for Invesco Balanced-Risk Allocation Fund’s obligations under derivative transactions. The larger the value of Invesco Balanced-Risk Allocation Fund’s derivative positions, as opposed to positions held in non-derivative instruments, the more Invesco Balanced-Risk Allocation Fund will be required to maintain cash and cash equivalents as margin or collateral for such derivatives. ETFs are traded on an exchange and generally hold a portfolio of securities, commodities or commodity futures and/or currencies that are designed to replicate an index. Some ETFs are actively managed and instead of replicating an index, they seek to outperform an index. ETNs are senior, unsecured, unsubordinated debt securities issued by a bank or other sponsor, the returns of which are linked to the performance of a particular market, asset, index, benchmark or strategy. ETNs are traded on an exchange; however, investors can also hold an ETN until maturity. At maturity, the issuer pays to the investor a cash amount equal to the principal amount, multiplied a factor that represents the performance of the referenced market, asset, index, benchmark or strategy. A commodity-linked note is a debt security issued by a bank or other sponsor that pays a return linked to the performance of a commodities index or basket of commodity futures contracts. In some cases, the return will be based on a multiple of the performance of the index or basket and this embedded leverage will magnify the positive return or losses Invesco Balanced-Risk Allocation Fund earns from these notes as compared to the performance of the index or basket. A futures contract is a standardized agreement between two parties to buy or sell a specified quantity of an underlying asset at a specified price at a specified future time, with both the purchaser and the seller equally obligated to complete the transaction at that future time. The value of a futures contract tends to increase and decrease in tandem with the value of the underlying asset. Depending on the terms of the particular contract, futures contracts are settled by purchasing an offsetting contract, physically delivering the underlying asset on the settlement date or paying a cash settlement amount on the settlement date. An option is an agreement between two parties that gives the purchaser of the option the right to buy or sell a particular asset (commonly a stock (including a share of an ETF), a bond, an index, a currency or a futures contract) at a later date at an agreed upon price referred to as the “strike” price. A call option gives the purchaser of the option the right (but not the obligation) to buy the underlying asset at the strike price, while a put option gives the purchaser the right (but not the obligation) to sell the underlying asset at the strike price. In either case, the writer (seller) of the option incurs the corresponding obligation to fulfill the transaction if the option is exercised. The price of an option derives from the difference between the strike price and the value of the underlying asset, the expected volatility of that underlying asset and the time remaining until the expiration of the option. By selling put and call options, Invesco Balanced-Risk Allocation Fund receives a premium from the option buyer, which increases the Fund’s return if the option is closed at a gain or expires out-of-the-money. An option is “out-of-the-money” if the strike price of the option is below (for a put) or above (for a call) the value of the relevant underlying asset. If, however, the strike price of the option is above (for a put) or below (for a call) the value of the relevant underlying asset and/or the option’s price increases above the price at which it was sold, the Fund may (1) if the buyer has not exercised the option, close the option contract at a loss or (2) if the buyer has exercised the option, (i) pay the buyer the difference between the strike price and the value of underlying asset, or (ii) deliver (if a call) or purchase (if a put) the underlying asset, depending on whether the option is cash settled or deliverable. A swap contract is an agreement between two parties pursuant to which the parties exchange payments at specified dates on the basis of a specified notional amount, with the payments calculated by reference to the price, value or level of a specified underlying asset, which can be a security, index, reference rate, commodity, currency or other asset, or a basket of any of the foregoing. The notional amount of a swap is based on the nominal or face amount of the reference asset that is used to calculate payments made under that swap; the notional amount typically is not exchanged between counterparties. The parties to the swap use variations in the price, value or level of the underlying asset to calculate payments between them through the life of the swap. In anticipation of or in response to market, economic, political, or other conditions, Invesco Balanced-Risk Allocation Fund’s portfolio managers may temporarily use a different investment strategy for defensive purposes. If Invesco Balanced-Risk Allocation Fund’s portfolio managers do so, different factors could affect Invesco Balanced-Risk Allocation Fund’s performance and Invesco Balanced-Risk Allocation Fund may not achieve its investment objective. Invesco Balanced-Risk Allocation Fund’s investments in the types of securities and other investments described in this prospectus vary from time to time, and, at any time, Invesco Balanced-Risk Allocation Fund may not be invested in all of the types of securities and other investments described in this prospectus. Invesco Balanced-Risk Allocation Fund may also invest in securities and other investments not described in this prospectus. For more information, see “Description of the Funds and Their Investments and Risks” in Invesco Balanced-Risk Allocation Fund’s SAI. The following information replaces in its entirety the information in each Fund under the headings “ Investment Objectives and Strategies of the Underlying Funds – Invesco Balanced-Risk Aggressive Allocation Fund All Funds – Investment Objectives and Strategies of the Underlying Funds – Invesco Balanced-Risk Aggressive Allocation Fund (Only an underlying Fund of Invesco Balanced-Risk Retirement 2040 Fund and Invesco Balanced-Risk Retirement 2050 Fund) Invesco Balanced-Risk Aggressive Allocation Fund’s investment objective is to provide total return with a low to moderate correlation to traditional financial market indices. Invesco Balanced-Risk Aggressive Allocation Fund’s investment objective may be changed by the Board of Trustees (the Board) without shareholder approval. Invesco Balanced-Risk Aggressive Allocation Fund’s investment strategy is designed to provide capital loss protection during down markets by investing in multiple asset classes. Under normal market conditions, Invesco Balanced-Risk Aggressive Allocation Fund’s portfolio management team allocates across three asset classes: equities, fixed income and commodities. The portfolio management team selects the appropriate investments for each asset class, allocates to them based on their proprietary risk management and portfolio construction techniques, and then applies a process of active positioning that seeks to improve expected returns. The Adviser’s investment process is designed to balance risk across equities, fixed income and commodities such that no one asset class drives Invesco Balanced-Risk Aggressive Allocation Fund’s performance. The portfolio managers manage Invesco Balanced-Risk Aggressive Allocation Fund’s portfolio using two different processes. One is strategic asset allocation, which the portfolio managers use to express their long-term views of the market. The portfolio managers apply their strategic process to, on average, approximately 80% of Invesco Balanced-Risk Aggressive Allocation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Invesco Balanced-Risk Aggressive Allocation Fund’s portfolio risk in a variety of market conditions. The portfolio managers implement their investment decisions primarily through the use of derivatives and other investments that create leverage. Invesco Balanced-Risk Aggressive Allocation Fund uses derivatives and other leveraged instruments to create and adjust exposures to the three asset classes. The portfolio managers make these adjustments to balance risk exposure when they believe it will benefit Invesco Balanced-Risk Aggressive Allocation Fund. Using derivatives often allows the portfolio managers to implement their views more efficiently and to gain more exposure to the asset classes than investing in more traditional assets such as stocks and bonds would allow. Invesco Balanced-Risk Aggressive Allocation Fund may hold long and short positions in derivatives and in investments in each of the three asset classes; however, Invesco Balanced-Risk Aggressive Allocation Fund will typically maintain net long exposure to each asset class, such that Invesco Balanced-Risk Aggressive Allocation Fund is expected to benefit from general price appreciation of investments in that asset class. Invesco Balanced-Risk Aggressive Allocation Fund’s use of derivatives and the leveraged investment exposure created by its use of derivatives are expected to be significant and greater than most mutual funds. Invesco Balanced-Risk Aggressive Allocation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Invesco Balanced-Risk Aggressive Allocation Fund will have the potential for greater gains, as well as the potential for greater losses, than if Invesco Balanced-Risk Aggressive Allocation Fund did not use derivatives or other instruments that have a leveraging effect. Leveraging tends to magnify, sometimes significantly depending on the amount of leverage used, the effect of any increase or decrease in Invesco Balanced-Risk Aggressive Allocation Fund’s exposure to an asset class and may cause Invesco Balanced-Risk Aggressive Allocation Fund’s net asset value to be more volatile than a fund that does not use leverage. For example, if Invesco Balanced-Risk Aggressive Allocation Fund gains exposure to a specific asset class through an instrument that provides leveraged exposure to the class, and that leveraged instrument increases in value, the gain to Invesco Balanced-Risk Aggressive Allocation Fund will be magnified; however, if the leveraged instrument decreases in value, the loss to Invesco Balanced-Risk Aggressive Allocation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Invesco Balanced-Risk Aggressive Allocation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Invesco Balanced-Risk Aggressive Allocation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Invesco Balanced-Risk Aggressive Allocation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Invesco Balanced-Risk Aggressive Allocation Fund may invest directly in shares of such companies and in exchange-traded funds (ETFs) that provide equity exposure, including ETFs that track factor-based indices that emphasize the style factors noted above. Invesco Balanced-Risk Aggressive Allocation Fund may also buy and write (sell) put and call options on equities, equity indices and ETFs, including in combination, to adjust Invesco Balanced-Risk Aggressive Allocation Fund’s equity exposure or to generate income. Additionally, Invesco Balanced-Risk Aggressive Allocation Fund can use currency forward contracts to hedge against the risk that the value of the foreign currencies in which its equity investments are denominated will depreciate against the U.S. dollar. Invesco Balanced-Risk Aggressive Allocation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Invesco Balanced-Risk Aggressive Allocation Fund’s commodity exposure will be achieved through investments in commodity futures and swaps, commodity related ETFs and exchange-traded notes (ETNs) and commodity-linked notes, some or all of which will be owned through the Subsidiary. The commodity investments will be focused in four sectors of the commodities market: energy, precious metals, industrial metals and agriculture/livestock. Invesco Balanced-Risk Aggressive Allocation Fund will invest in the Subsidiary to gain exposure to commodities markets. The Subsidiary, in turn, will invest in commodity futures and swaps, commodity related ETFs and ETNs and commodity-linked notes. The Subsidiary is advised by the Adviser, has the same investment objective as Invesco Balanced-Risk Aggressive Allocation Fund and generally employs the same investment strategy. Unlike Invesco Balanced-Risk Aggressive Allocation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Invesco Balanced-Risk Aggressive Allocation Fund, Invesco Balanced-Risk Aggressive Allocation Fund will be subject to the risks associated with any investment by the Subsidiary. Invesco Balanced-Risk Aggressive Allocation Fund generally will maintain a substantial amount of its net assets (including assets held by the Subsidiary) in cash and cash equivalent instruments, including affiliated money market funds, as margin or collateral for Invesco Balanced-Risk Aggressive Allocation Fund’s obligations under derivative transactions. The larger the value of Invesco Balanced-Risk Aggressive Allocation Fund’s derivative positions, as opposed to positions held in non-derivative instruments, the more Invesco Balanced-Risk Aggressive Allocation Fund will be required to maintain cash and cash equivalents as margin or collateral for such derivatives. ETFs are traded on an exchange and generally hold a portfolio of securities, commodities or commodity futures and/or currencies that are designed to replicate an index. Some ETFs are actively managed and instead of replicating an index, they seek to outperform an index. ETNs are senior, unsecured, unsubordinated debt securities issued by a bank or other sponsor, the returns of which are linked to the performance of a particular market, asset, index, benchmark or strategy. ETNs are traded on an exchange; however, investors can also hold an ETN until maturity. At maturity, the issuer pays to the investor a cash amount equal to the principal amount, multiplied a factor that represents the performance of the referenced market, asset, index, benchmark or strategy. A commodity-linked note is a debt security issued by a bank or other sponsor that pays a return linked to the performance of a commodities index or basket of commodity futures contracts. In some cases, the return will be based on a multiple of the performance of the index or basket and this embedded leverage will magnify the positive return or losses Invesco Balanced-Risk Aggressive Allocation Fund earns from these notes as compared to the performance of the index or basket. A futures contract is a standardized agreement between two parties to buy or sell a specified quantity of an underlying asset at a specified price at a specified future time, with both the purchaser and the seller equally obligated to complete the transaction at that future time. The value of a futures contract tends to increase and decrease in tandem with the value of the underlying asset. Depending on the terms of the particular contract, futures contracts are settled by purchasing an offsetting contract, physically delivering the underlying asset on the settlement date or paying a cash settlement amount on the settlement date. An option is an agreement between two parties that gives the purchaser of the option the right to buy or sell a particular asset (commonly a stock (including a share of an ETF), a bond, an index, a currency or a futures contract) at a later date at an agreed upon price referred to as the “strike” price. A call option gives the purchaser of the option the right (but not the obligation) to buy the underlying asset at the strike price, while a put option gives the purchaser the right (but not the obligation) to sell the underlying asset at the strike price. In either case, the writer (seller) of the option incurs the corresponding obligation to fulfill the transaction if the option is exercised. The price of an option derives from the difference between the strike price and the value of the underlying asset, the expected volatility of that underlying asset and the time remaining until the expiration of the option. By sel</t>
        </is>
      </c>
    </row>
    <row r="5">
      <c r="A5" s="4" t="inlineStr">
        <is>
          <t>INVESCO BALANCED-RISK RETIREMENT NOW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Summary and Statutory Prospectus Supplement dated December 3, 2020 The purpose of this supplement is to provide you with changes to the current Summary and Statutory Prospectuses for the Funds listed below: This supplement amends the Summary and Statutory Prospectuses of the above referenced funds (the “Funds”) and is in addition to any other supplement(s), unless otherwise specified. You should read this supplement in conjunction with the Summary and Statutory Prospectuses and retain it for future reference. The following information replaces in its entirety the information in each Fund under the headings “ Investment Objectives and Strategies of the Underlying Funds – Invesco Balanced-Risk Allocation Fund All Funds – Investment Objectives and Strategies of the Underlying Funds – Invesco Balanced-Risk Allocation Fund Invesco Balanced-Risk Allocation Fund’s investment objective is to provide total return with a low to moderate correlation to traditional financial market indices. Invesco Balanced-Risk Allocation Fund’s investment objective may be changed by the Board of Trustees (the Board) without shareholder approval. Invesco Balanced-Risk Allocation Fund’s investment strategy is designed to provide capital loss protection during down markets by investing in multiple asset classes. Under normal market conditions, Invesco Balanced-Risk Allocation Fund’s portfolio management team allocates across three asset classes: equities, fixed income and commodities. The portfolio management team selects the appropriate investments for each asset class, allocates to them based on their proprietary risk management and portfolio construction techniques, and then applies a process of active positioning that seeks to improve expected returns. The Adviser’s investment process is designed to balance risk across equities, fixed income and commodities such that no one asset class drives Invesco Balanced-Risk Allocation Fund’s performance. The portfolio managers manage Invesco Balanced-Risk Allocation Fund’s portfolio using two different processes. One is strategic asset allocation, which the portfolio managers use to express their long-term views of the market. The portfolio managers apply their strategic process to, on average, approximately 80% of Invesco Balanced-Risk Allocation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Invesco Balanced-Risk Allocation Fund’s portfolio risk in a variety of market conditions. The portfolio managers implement their investment decisions primarily through the use of derivatives and other investments that create leverage. Invesco Balanced-Risk Allocation Fund uses derivatives and other leveraged instruments to create and adjust exposures to the three asset classes. The portfolio managers make these adjustments to balance risk exposure when they believe it will benefit Invesco Balanced-Risk Allocation Fund. Using derivatives often allows the portfolio managers to implement their views more efficiently and to gain more exposure to the asset classes than investing in more traditional assets such as stocks and bonds would allow. Invesco Balanced-Risk Allocation Fund may hold long and short positions in derivatives and in investments in each of the three asset classes; however, Invesco Balanced-Risk Allocation Fund will typically maintain net long exposure to each asset class, such that Invesco Balanced-Risk Allocation Fund is expected to benefit from general price appreciation of investments in that asset class. Invesco Balanced-Risk Allocation Fund’s use of derivatives and the leveraged investment exposure created by its use of derivatives are expected to be significant and greater than most mutual funds. Invesco Balanced-Risk Allocation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Invesco Balanced-Risk Allocation Fund will have the potential for greater gains, as well as the potential for greater losses, than if Invesco Balanced-Risk Allocation Fund did not use derivatives or other instruments that have a leveraging effect. Leveraging tends to magnify, sometimes significantly depending on the amount of leverage used, the effect of any increase or decrease in Invesco Balanced-Risk Allocation Fund’s exposure to an asset class and may cause Invesco Balanced-Risk Allocation Fund’s net asset value to be more volatile than a fund that does not use leverage. For example, if Invesco Balanced-Risk Allocation Fund gains exposure to a specific asset class through an instrument that provides leveraged exposure to the class, and that leveraged instrument increases in value, the gain to Invesco Balanced-Risk Allocation Fund will be magnified; however, if the leveraged instrument decreases in value, the loss to Invesco Balanced-Risk Allocation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Invesco Balanced-Risk Allocation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Invesco Balanced-Risk Allocation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Invesco Balanced-Risk Allocation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Invesco Balanced-Risk Allocation Fund may invest directly in shares of such companies and in exchange-traded funds (ETFs) that provide equity exposure, including ETFs that track factor-based indices that emphasize the style factors noted above. Invesco Balanced-Risk Allocation Fund may also buy and write (sell) put and call options on equities, equity indices and ETFs, including in combination, to adjust Invesco Balanced-Risk Allocation Fund’s equity exposure or to generate income. Additionally, Invesco Balanced-Risk Allocation Fund can use currency forward contracts to hedge against the risk that the value of the foreign currencies in which its equity investments are denominated will depreciate against the U.S. dollar. Invesco Balanced-Risk Allocation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Invesco Balanced-Risk Allocation Fund’s commodity exposure will be achieved through investments in commodity futures and swaps, commodity related ETFs and exchange-traded notes (ETNs) and commodity-linked notes, some or all of which will be owned through the Subsidiary. The commodity investments will be focused in four sectors of the commodities market: energy, precious metals, industrial metals and agriculture/livestock. Invesco Balanced-Risk Allocation Fund will invest in the Subsidiary to gain exposure to commodities markets. The Subsidiary, in turn, will invest in commodity futures and swaps, commodity related ETFs and ETNs and commodity-linked notes. The Subsidiary is advised by the Adviser, has the same investment objective as Invesco Balanced-Risk Allocation Fund and generally employs the same investment strategy. Unlike Invesco Balanced-Risk Allocation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Invesco Balanced-Risk Allocation Fund, Invesco Balanced-Risk Allocation Fund will be subject to the risks associated with any investment by the Subsidiary. Invesco Balanced-Risk Allocation Fund generally will maintain a substantial amount of its net assets (including assets held by the Subsidiary) in cash and cash equivalent instruments, including affiliated money market funds, as margin or collateral for Invesco Balanced-Risk Allocation Fund’s obligations under derivative transactions. The larger the value of Invesco Balanced-Risk Allocation Fund’s derivative positions, as opposed to positions held in non-derivative instruments, the more Invesco Balanced-Risk Allocation Fund will be required to maintain cash and cash equivalents as margin or collateral for such derivatives. ETFs are traded on an exchange and generally hold a portfolio of securities, commodities or commodity futures and/or currencies that are designed to replicate an index. Some ETFs are actively managed and instead of replicating an index, they seek to outperform an index. ETNs are senior, unsecured, unsubordinated debt securities issued by a bank or other sponsor, the returns of which are linked to the performance of a particular market, asset, index, benchmark or strategy. ETNs are traded on an exchange; however, investors can also hold an ETN until maturity. At maturity, the issuer pays to the investor a cash amount equal to the principal amount, multiplied a factor that represents the performance of the referenced market, asset, index, benchmark or strategy. A commodity-linked note is a debt security issued by a bank or other sponsor that pays a return linked to the performance of a commodities index or basket of commodity futures contracts. In some cases, the return will be based on a multiple of the performance of the index or basket and this embedded leverage will magnify the positive return or losses Invesco Balanced-Risk Allocation Fund earns from these notes as compared to the performance of the index or basket. A futures contract is a standardized agreement between two parties to buy or sell a specified quantity of an underlying asset at a specified price at a specified future time, with both the purchaser and the seller equally obligated to complete the transaction at that future time. The value of a futures contract tends to increase and decrease in tandem with the value of the underlying asset. Depending on the terms of the particular contract, futures contracts are settled by purchasing an offsetting contract, physically delivering the underlying asset on the settlement date or paying a cash settlement amount on the settlement date. An option is an agreement between two parties that gives the purchaser of the option the right to buy or sell a particular asset (commonly a stock (including a share of an ETF), a bond, an index, a currency or a futures contract) at a later date at an agreed upon price referred to as the “strike” price. A call option gives the purchaser of the option the right (but not the obligation) to buy the underlying asset at the strike price, while a put option gives the purchaser the right (but not the obligation) to sell the underlying asset at the strike price. In either case, the writer (seller) of the option incurs the corresponding obligation to fulfill the transaction if the option is exercised. The price of an option derives from the difference between the strike price and the value of the underlying asset, the expected volatility of that underlying asset and the time remaining until the expiration of the option. By selling put and call options, Invesco Balanced-Risk Allocation Fund receives a premium from the option buyer, which increases the Fund’s return if the option is closed at a gain or expires out-of-the-money. An option is “out-of-the-money” if the strike price of the option is below (for a put) or above (for a call) the value of the relevant underlying asset. If, however, the strike price of the option is above (for a put) or below (for a call) the value of the relevant underlying asset and/or the option’s price increases above the price at which it was sold, the Fund may (1) if the buyer has not exercised the option, close the option contract at a loss or (2) if the buyer has exercised the option, (i) pay the buyer the difference between the strike price and the value of underlying asset, or (ii) deliver (if a call) or purchase (if a put) the underlying asset, depending on whether the option is cash settled or deliverable. A swap contract is an agreement between two parties pursuant to which the parties exchange payments at specified dates on the basis of a specified notional amount, with the payments calculated by reference to the price, value or level of a specified underlying asset, which can be a security, index, reference rate, commodity, currency or other asset, or a basket of any of the foregoing. The notional amount of a swap is based on the nominal or face amount of the reference asset that is used to calculate payments made under that swap; the notional amount typically is not exchanged between counterparties. The parties to the swap use variations in the price, value or level of the underlying asset to calculate payments between them through the life of the swap. In anticipation of or in response to market, economic, political, or other conditions, Invesco Balanced-Risk Allocation Fund’s portfolio managers may temporarily use a different investment strategy for defensive purposes. If Invesco Balanced-Risk Allocation Fund’s portfolio managers do so, different factors could affect Invesco Balanced-Risk Allocation Fund’s performance and Invesco Balanced-Risk Allocation Fund may not achieve its investment objective. Invesco Balanced-Risk Allocation Fund’s investments in the types of securities and other investments described in this prospectus vary from time to time, and, at any time, Invesco Balanced-Risk Allocation Fund may not be invested in all of the types of securities and other investments described in this prospectus. Invesco Balanced-Risk Allocation Fund may also invest in securities and other investments not described in this prospectus. For more information, see “Description of the Funds and Their Investments and Risks” in Invesco Balanced-Risk Allocation Fund’s SAI.</t>
        </is>
      </c>
    </row>
    <row r="8">
      <c r="A8" s="4" t="inlineStr">
        <is>
          <t>INVESCO BALANCED-RISK RETIREMENT 2020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Summary and Statutory Prospectus Supplement dated December 3, 2020 The purpose of this supplement is to provide you with changes to the current Summary and Statutory Prospectuses for the Funds listed below: This supplement amends the Summary and Statutory Prospectuses of the above referenced funds (the “Funds”) and is in addition to any other supplement(s), unless otherwise specified. You should read this supplement in conjunction with the Summary and Statutory Prospectuses and retain it for future reference. The following information replaces in its entirety the information in each Fund under the headings “ Investment Objectives and Strategies of the Underlying Funds – Invesco Balanced-Risk Allocation Fund All Funds – Investment Objectives and Strategies of the Underlying Funds – Invesco Balanced-Risk Allocation Fund Invesco Balanced-Risk Allocation Fund’s investment objective is to provide total return with a low to moderate correlation to traditional financial market indices. Invesco Balanced-Risk Allocation Fund’s investment objective may be changed by the Board of Trustees (the Board) without shareholder approval. Invesco Balanced-Risk Allocation Fund’s investment strategy is designed to provide capital loss protection during down markets by investing in multiple asset classes. Under normal market conditions, Invesco Balanced-Risk Allocation Fund’s portfolio management team allocates across three asset classes: equities, fixed income and commodities. The portfolio management team selects the appropriate investments for each asset class, allocates to them based on their proprietary risk management and portfolio construction techniques, and then applies a process of active positioning that seeks to improve expected returns. The Adviser’s investment process is designed to balance risk across equities, fixed income and commodities such that no one asset class drives Invesco Balanced-Risk Allocation Fund’s performance. The portfolio managers manage Invesco Balanced-Risk Allocation Fund’s portfolio using two different processes. One is strategic asset allocation, which the portfolio managers use to express their long-term views of the market. The portfolio managers apply their strategic process to, on average, approximately 80% of Invesco Balanced-Risk Allocation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Invesco Balanced-Risk Allocation Fund’s portfolio risk in a variety of market conditions. The portfolio managers implement their investment decisions primarily through the use of derivatives and other investments that create leverage. Invesco Balanced-Risk Allocation Fund uses derivatives and other leveraged instruments to create and adjust exposures to the three asset classes. The portfolio managers make these adjustments to balance risk exposure when they believe it will benefit Invesco Balanced-Risk Allocation Fund. Using derivatives often allows the portfolio managers to implement their views more efficiently and to gain more exposure to the asset classes than investing in more traditional assets such as stocks and bonds would allow. Invesco Balanced-Risk Allocation Fund may hold long and short positions in derivatives and in investments in each of the three asset classes; however, Invesco Balanced-Risk Allocation Fund will typically maintain net long exposure to each asset class, such that Invesco Balanced-Risk Allocation Fund is expected to benefit from general price appreciation of investments in that asset class. Invesco Balanced-Risk Allocation Fund’s use of derivatives and the leveraged investment exposure created by its use of derivatives are expected to be significant and greater than most mutual funds. Invesco Balanced-Risk Allocation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Invesco Balanced-Risk Allocation Fund will have the potential for greater gains, as well as the potential for greater losses, than if Invesco Balanced-Risk Allocation Fund did not use derivatives or other instruments that have a leveraging effect. Leveraging tends to magnify, sometimes significantly depending on the amount of leverage used, the effect of any increase or decrease in Invesco Balanced-Risk Allocation Fund’s exposure to an asset class and may cause Invesco Balanced-Risk Allocation Fund’s net asset value to be more volatile than a fund that does not use leverage. For example, if Invesco Balanced-Risk Allocation Fund gains exposure to a specific asset class through an instrument that provides leveraged exposure to the class, and that leveraged instrument increases in value, the gain to Invesco Balanced-Risk Allocation Fund will be magnified; however, if the leveraged instrument decreases in value, the loss to Invesco Balanced-Risk Allocation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Invesco Balanced-Risk Allocation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Invesco Balanced-Risk Allocation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Invesco Balanced-Risk Allocation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Invesco Balanced-Risk Allocation Fund may invest directly in shares of such companies and in exchange-traded funds (ETFs) that provide equity exposure, including ETFs that track factor-based indices that emphasize the style factors noted above. Invesco Balanced-Risk Allocation Fund may also buy and write (sell) put and call options on equities, equity indices and ETFs, including in combination, to adjust Invesco Balanced-Risk Allocation Fund’s equity exposure or to generate income. Additionally, Invesco Balanced-Risk Allocation Fund can use currency forward contracts to hedge against the risk that the value of the foreign currencies in which its equity investments are denominated will depreciate against the U.S. dollar. Invesco Balanced-Risk Allocation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Invesco Balanced-Risk Allocation Fund’s commodity exposure will be achieved through investments in commodity futures and swaps, commodity related ETFs and exchange-traded notes (ETNs) and commodity-linked notes, some or all of which will be owned through the Subsidiary. The commodity investments will be focused in four sectors of the commodities market: energy, precious metals, industrial metals and agriculture/livestock. Invesco Balanced-Risk Allocation Fund will invest in the Subsidiary to gain exposure to commodities markets. The Subsidiary, in turn, will invest in commodity futures and swaps, commodity related ETFs and ETNs and commodity-linked notes. The Subsidiary is advised by the Adviser, has the same investment objective as Invesco Balanced-Risk Allocation Fund and generally employs the same investment strategy. Unlike Invesco Balanced-Risk Allocation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Invesco Balanced-Risk Allocation Fund, Invesco Balanced-Risk Allocation Fund will be subject to the risks associated with any investment by the Subsidiary. Invesco Balanced-Risk Allocation Fund generally will maintain a substantial amount of its net assets (including assets held by the Subsidiary) in cash and cash equivalent instruments, including affiliated money market funds, as margin or collateral for Invesco Balanced-Risk Allocation Fund’s obligations under derivative transactions. The larger the value of Invesco Balanced-Risk Allocation Fund’s derivative positions, as opposed to positions held in non-derivative instruments, the more Invesco Balanced-Risk Allocation Fund will be required to maintain cash and cash equivalents as margin or collateral for such derivatives. ETFs are traded on an exchange and generally hold a portfolio of securities, commodities or commodity futures and/or currencies that are designed to replicate an index. Some ETFs are actively managed and instead of replicating an index, they seek to outperform an index. ETNs are senior, unsecured, unsubordinated debt securities issued by a bank or other sponsor, the returns of which are linked to the performance of a particular market, asset, index, benchmark or strategy. ETNs are traded on an exchange; however, investors can also hold an ETN until maturity. At maturity, the issuer pays to the investor a cash amount equal to the principal amount, multiplied a factor that represents the performance of the referenced market, asset, index, benchmark or strategy. A commodity-linked note is a debt security issued by a bank or other sponsor that pays a return linked to the performance of a commodities index or basket of commodity futures contracts. In some cases, the return will be based on a multiple of the performance of the index or basket and this embedded leverage will magnify the positive return or losses Invesco Balanced-Risk Allocation Fund earns from these notes as compared to the performance of the index or basket. A futures contract is a standardized agreement between two parties to buy or sell a specified quantity of an underlying asset at a specified price at a specified future time, with both the purchaser and the seller equally obligated to complete the transaction at that future time. The value of a futures contract tends to increase and decrease in tandem with the value of the underlying asset. Depending on the terms of the particular contract, futures contracts are settled by purchasing an offsetting contract, physically delivering the underlying asset on the settlement date or paying a cash settlement amount on the settlement date. An option is an agreement between two parties that gives the purchaser of the option the right to buy or sell a particular asset (commonly a stock (including a share of an ETF), a bond, an index, a currency or a futures contract) at a later date at an agreed upon price referred to as the “strike” price. A call option gives the purchaser of the option the right (but not the obligation) to buy the underlying asset at the strike price, while a put option gives the purchaser the right (but not the obligation) to sell the underlying asset at the strike price. In either case, the writer (seller) of the option incurs the corresponding obligation to fulfill the transaction if the option is exercised. The price of an option derives from the difference between the strike price and the value of the underlying asset, the expected volatility of that underlying asset and the time remaining until the expiration of the option. By selling put and call options, Invesco Balanced-Risk Allocation Fund receives a premium from the option buyer, which increases the Fund’s return if the option is closed at a gain or expires out-of-the-money. An option is “out-of-the-money” if the strike price of the option is below (for a put) or above (for a call) the value of the relevant underlying asset. If, however, the strike price of the option is above (for a put) or below (for a call) the value of the relevant underlying asset and/or the option’s price increases above the price at which it was sold, the Fund may (1) if the buyer has not exercised the option, close the option contract at a loss or (2) if the buyer has exercised the option, (i) pay the buyer the difference between the strike price and the value of underlying asset, or (ii) deliver (if a call) or purchase (if a put) the underlying asset, depending on whether the option is cash settled or deliverable. A swap contract is an agreement between two parties pursuant to which the parties exchange payments at specified dates on the basis of a specified notional amount, with the payments calculated by reference to the price, value or level of a specified underlying asset, which can be a security, index, reference rate, commodity, currency or other asset, or a basket of any of the foregoing. The notional amount of a swap is based on the nominal or face amount of the reference asset that is used to calculate payments made under that swap; the notional amount typically is not exchanged between counterparties. The parties to the swap use variations in the price, value or level of the underlying asset to calculate payments between them through the life of the swap. In anticipation of or in response to market, economic, political, or other conditions, Invesco Balanced-Risk Allocation Fund’s portfolio managers may temporarily use a different investment strategy for defensive purposes. If Invesco Balanced-Risk Allocation Fund’s portfolio managers do so, different factors could affect Invesco Balanced-Risk Allocation Fund’s performance and Invesco Balanced-Risk Allocation Fund may not achieve its investment objective. Invesco Balanced-Risk Allocation Fund’s investments in the types of securities and other investments described in this prospectus vary from time to time, and, at any time, Invesco Balanced-Risk Allocation Fund may not be invested in all of the types of securities and other investments described in this prospectus. Invesco Balanced-Risk Allocation Fund may also invest in securities and other investments not described in this prospectus. For more information, see “Description of the Funds and Their Investments and Risks” in Invesco Balanced-Risk Allocation Fund’s SAI.</t>
        </is>
      </c>
    </row>
    <row r="11">
      <c r="A11" s="4" t="inlineStr">
        <is>
          <t>INVESCO BALANCED-RISK RETIREMENT 2030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Summary and Statutory Prospectus Supplement dated December 3, 2020 The purpose of this supplement is to provide you with changes to the current Summary and Statutory Prospectuses for the Funds listed below: This supplement amends the Summary and Statutory Prospectuses of the above referenced funds (the “Funds”) and is in addition to any other supplement(s), unless otherwise specified. You should read this supplement in conjunction with the Summary and Statutory Prospectuses and retain it for future reference. The following information replaces in its entirety the information in each Fund under the headings “ Investment Objectives and Strategies of the Underlying Funds – Invesco Balanced-Risk Allocation Fund All Funds – Investment Objectives and Strategies of the Underlying Funds – Invesco Balanced-Risk Allocation Fund Invesco Balanced-Risk Allocation Fund’s investment objective is to provide total return with a low to moderate correlation to traditional financial market indices. Invesco Balanced-Risk Allocation Fund’s investment objective may be changed by the Board of Trustees (the Board) without shareholder approval. Invesco Balanced-Risk Allocation Fund’s investment strategy is designed to provide capital loss protection during down markets by investing in multiple asset classes. Under normal market conditions, Invesco Balanced-Risk Allocation Fund’s portfolio management team allocates across three asset classes: equities, fixed income and commodities. The portfolio management team selects the appropriate investments for each asset class, allocates to them based on their proprietary risk management and portfolio construction techniques, and then applies a process of active positioning that seeks to improve expected returns. The Adviser’s investment process is designed to balance risk across equities, fixed income and commodities such that no one asset class drives Invesco Balanced-Risk Allocation Fund’s performance. The portfolio managers manage Invesco Balanced-Risk Allocation Fund’s portfolio using two different processes. One is strategic asset allocation, which the portfolio managers use to express their long-term views of the market. The portfolio managers apply their strategic process to, on average, approximately 80% of Invesco Balanced-Risk Allocation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Invesco Balanced-Risk Allocation Fund’s portfolio risk in a variety of market conditions. The portfolio managers implement their investment decisions primarily through the use of derivatives and other investments that create leverage. Invesco Balanced-Risk Allocation Fund uses derivatives and other leveraged instruments to create and adjust exposures to the three asset classes. The portfolio managers make these adjustments to balance risk exposure when they believe it will benefit Invesco Balanced-Risk Allocation Fund. Using derivatives often allows the portfolio managers to implement their views more efficiently and to gain more exposure to the asset classes than investing in more traditional assets such as stocks and bonds would allow. Invesco Balanced-Risk Allocation Fund may hold long and short positions in derivatives and in investments in each of the three asset classes; however, Invesco Balanced-Risk Allocation Fund will typically maintain net long exposure to each asset class, such that Invesco Balanced-Risk Allocation Fund is expected to benefit from general price appreciation of investments in that asset class. Invesco Balanced-Risk Allocation Fund’s use of derivatives and the leveraged investment exposure created by its use of derivatives are expected to be significant and greater than most mutual funds. Invesco Balanced-Risk Allocation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Invesco Balanced-Risk Allocation Fund will have the potential for greater gains, as well as the potential for greater losses, than if Invesco Balanced-Risk Allocation Fund did not use derivatives or other instruments that have a leveraging effect. Leveraging tends to magnify, sometimes significantly depending on the amount of leverage used, the effect of any increase or decrease in Invesco Balanced-Risk Allocation Fund’s exposure to an asset class and may cause Invesco Balanced-Risk Allocation Fund’s net asset value to be more volatile than a fund that does not use leverage. For example, if Invesco Balanced-Risk Allocation Fund gains exposure to a specific asset class through an instrument that provides leveraged exposure to the class, and that leveraged instrument increases in value, the gain to Invesco Balanced-Risk Allocation Fund will be magnified; however, if the leveraged instrument decreases in value, the loss to Invesco Balanced-Risk Allocation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Invesco Balanced-Risk Allocation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Invesco Balanced-Risk Allocation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Invesco Balanced-Risk Allocation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Invesco Balanced-Risk Allocation Fund may invest directly in shares of such companies and in exchange-traded funds (ETFs) that provide equity exposure, including ETFs that track factor-based indices that emphasize the style factors noted above. Invesco Balanced-Risk Allocation Fund may also buy and write (sell) put and call options on equities, equity indices and ETFs, including in combination, to adjust Invesco Balanced-Risk Allocation Fund’s equity exposure or to generate income. Additionally, Invesco Balanced-Risk Allocation Fund can use currency forward contracts to hedge against the risk that the value of the foreign currencies in which its equity investments are denominated will depreciate against the U.S. dollar. Invesco Balanced-Risk Allocation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Invesco Balanced-Risk Allocation Fund’s commodity exposure will be achieved through investments in commodity futures and swaps, commodity related ETFs and exchange-traded notes (ETNs) and commodity-linked notes, some or all of which will be owned through the Subsidiary. The commodity investments will be focused in four sectors of the commodities market: energy, precious metals, industrial metals and agriculture/livestock. Invesco Balanced-Risk Allocation Fund will invest in the Subsidiary to gain exposure to commodities markets. The Subsidiary, in turn, will invest in commodity futures and swaps, commodity related ETFs and ETNs and commodity-linked notes. The Subsidiary is advised by the Adviser, has the same investment objective as Invesco Balanced-Risk Allocation Fund and generally employs the same investment strategy. Unlike Invesco Balanced-Risk Allocation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Invesco Balanced-Risk Allocation Fund, Invesco Balanced-Risk Allocation Fund will be subject to the risks associated with any investment by the Subsidiary. Invesco Balanced-Risk Allocation Fund generally will maintain a substantial amount of its net assets (including assets held by the Subsidiary) in cash and cash equivalent instruments, including affiliated money market funds, as margin or collateral for Invesco Balanced-Risk Allocation Fund’s obligations under derivative transactions. The larger the value of Invesco Balanced-Risk Allocation Fund’s derivative positions, as opposed to positions held in non-derivative instruments, the more Invesco Balanced-Risk Allocation Fund will be required to maintain cash and cash equivalents as margin or collateral for such derivatives. ETFs are traded on an exchange and generally hold a portfolio of securities, commodities or commodity futures and/or currencies that are designed to replicate an index. Some ETFs are actively managed and instead of replicating an index, they seek to outperform an index. ETNs are senior, unsecured, unsubordinated debt securities issued by a bank or other sponsor, the returns of which are linked to the performance of a particular market, asset, index, benchmark or strategy. ETNs are traded on an exchange; however, investors can also hold an ETN until maturity. At maturity, the issuer pays to the investor a cash amount equal to the principal amount, multiplied a factor that represents the performance of the referenced market, asset, index, benchmark or strategy. A commodity-linked note is a debt security issued by a bank or other sponsor that pays a return linked to the performance of a commodities index or basket of commodity futures contracts. In some cases, the return will be based on a multiple of the performance of the index or basket and this embedded leverage will magnify the positive return or losses Invesco Balanced-Risk Allocation Fund earns from these notes as compared to the performance of the index or basket. A futures contract is a standardized agreement between two parties to buy or sell a specified quantity of an underlying asset at a specified price at a specified future time, with both the purchaser and the seller equally obligated to complete the transaction at that future time. The value of a futures contract tends to increase and decrease in tandem with the value of the underlying asset. Depending on the terms of the particular contract, futures contracts are settled by purchasing an offsetting contract, physically delivering the underlying asset on the settlement date or paying a cash settlement amount on the settlement date. An option is an agreement between two parties that gives the purchaser of the option the right to buy or sell a particular asset (commonly a stock (including a share of an ETF), a bond, an index, a currency or a futures contract) at a later date at an agreed upon price referred to as the “strike” price. A call option gives the purchaser of the option the right (but not the obligation) to buy the underlying asset at the strike price, while a put option gives the purchaser the right (but not the obligation) to sell the underlying asset at the strike price. In either case, the writer (seller) of the option incurs the corresponding obligation to fulfill the transaction if the option is exercised. The price of an option derives from the difference between the strike price and the value of the underlying asset, the expected volatility of that underlying asset and the time remaining until the expiration of the option. By selling put and call options, Invesco Balanced-Risk Allocation Fund receives a premium from the option buyer, which increases the Fund’s return if the option is closed at a gain or expires out-of-the-money. An option is “out-of-the-money” if the strike price of the option is below (for a put) or above (for a call) the value of the relevant underlying asset. If, however, the strike price of the option is above (for a put) or below (for a call) the value of the relevant underlying asset and/or the option’s price increases above the price at which it was sold, the Fund may (1) if the buyer has not exercised the option, close the option contract at a loss or (2) if the buyer has exercised the option, (i) pay the buyer the difference between the strike price and the value of underlying asset, or (ii) deliver (if a call) or purchase (if a put) the underlying asset, depending on whether the option is cash settled or deliverable. A swap contract is an agreement between two parties pursuant to which the parties exchange payments at specified dates on the basis of a specified notional amount, with the payments calculated by reference to the price, value or level of a specified underlying asset, which can be a security, index, reference rate, commodity, currency or other asset, or a basket of any of the foregoing. The notional amount of a swap is based on the nominal or face amount of the reference asset that is used to calculate payments made under that swap; the notional amount typically is not exchanged between counterparties. The parties to the swap use variations in the price, value or level of the underlying asset to calculate payments between them through the life of the swap. In anticipation of or in response to market, economic, political, or other conditions, Invesco Balanced-Risk Allocation Fund’s portfolio managers may temporarily use a different investment strategy for defensive purposes. If Invesco Balanced-Risk Allocation Fund’s portfolio managers do so, different factors could affect Invesco Balanced-Risk Allocation Fund’s performance and Invesco Balanced-Risk Allocation Fund may not achieve its investment objective. Invesco Balanced-Risk Allocation Fund’s investments in the types of securities and other investments described in this prospectus vary from time to time, and, at any time, Invesco Balanced-Risk Allocation Fund may not be invested in all of the types of securities and other investments described in this prospectus. Invesco Balanced-Risk Allocation Fund may also invest in securities and other investments not described in this prospectus. For more information, see “Description of the Funds and Their Investments and Risks” in Invesco Balanced-Risk Allocation Fund’s SAI.</t>
        </is>
      </c>
    </row>
    <row r="14">
      <c r="A14" s="4" t="inlineStr">
        <is>
          <t>INVESCO BALANCED-RISK RETIREMENT 2040 FUND</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Summary and Statutory Prospectus Supplement dated December 3, 2020 The purpose of this supplement is to provide you with changes to the current Summary and Statutory Prospectuses for the Funds listed below: Invesco Balanced-Risk Retirement 2040 Fund This supplement amends the Summary and Statutory Prospectuses of the above referenced funds (the “Funds”) and is in addition to any other supplement(s), unless otherwise specified. You should read this supplement in conjunction with the Summary and Statutory Prospectuses and retain it for future reference. The following information replaces in its entirety the information in each Fund under the headings “ Investment Objectives and Strategies of the Underlying Funds – Invesco Balanced-Risk Allocation Fund All Funds – Investment Objectives and Strategies of the Underlying Funds – Invesco Balanced-Risk Allocation Fund Invesco Balanced-Risk Allocation Fund’s investment objective is to provide total return with a low to moderate correlation to traditional financial market indices. Invesco Balanced-Risk Allocation Fund’s investment objective may be changed by the Board of Trustees (the Board) without shareholder approval. Invesco Balanced-Risk Allocation Fund’s investment strategy is designed to provide capital loss protection during down markets by investing in multiple asset classes. Under normal market conditions, Invesco Balanced-Risk Allocation Fund’s portfolio management team allocates across three asset classes: equities, fixed income and commodities. The portfolio management team selects the appropriate investments for each asset class, allocates to them based on their proprietary risk management and portfolio construction techniques, and then applies a process of active positioning that seeks to improve expected returns. The Adviser’s investment process is designed to balance risk across equities, fixed income and commodities such that no one asset class drives Invesco Balanced-Risk Allocation Fund’s performance. The portfolio managers manage Invesco Balanced-Risk Allocation Fund’s portfolio using two different processes. One is strategic asset allocation, which the portfolio managers use to express their long-term views of the market. The portfolio managers apply their strategic process to, on average, approximately 80% of Invesco Balanced-Risk Allocation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Invesco Balanced-Risk Allocation Fund’s portfolio risk in a variety of market conditions. The portfolio managers implement their investment decisions primarily through the use of derivatives and other investments that create leverage. Invesco Balanced-Risk Allocation Fund uses derivatives and other leveraged instruments to create and adjust exposures to the three asset classes. The portfolio managers make these adjustments to balance risk exposure when they believe it will benefit Invesco Balanced-Risk Allocation Fund. Using derivatives often allows the portfolio managers to implement their views more efficiently and to gain more exposure to the asset classes than investing in more traditional assets such as stocks and bonds would allow. Invesco Balanced-Risk Allocation Fund may hold long and short positions in derivatives and in investments in each of the three asset classes; however, Invesco Balanced-Risk Allocation Fund will typically maintain net long exposure to each asset class, such that Invesco Balanced-Risk Allocation Fund is expected to benefit from general price appreciation of investments in that asset class. Invesco Balanced-Risk Allocation Fund’s use of derivatives and the leveraged investment exposure created by its use of derivatives are expected to be significant and greater than most mutual funds. Invesco Balanced-Risk Allocation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Invesco Balanced-Risk Allocation Fund will have the potential for greater gains, as well as the potential for greater losses, than if Invesco Balanced-Risk Allocation Fund did not use derivatives or other instruments that have a leveraging effect. Leveraging tends to magnify, sometimes significantly depending on the amount of leverage used, the effect of any increase or decrease in Invesco Balanced-Risk Allocation Fund’s exposure to an asset class and may cause Invesco Balanced-Risk Allocation Fund’s net asset value to be more volatile than a fund that does not use leverage. For example, if Invesco Balanced-Risk Allocation Fund gains exposure to a specific asset class through an instrument that provides leveraged exposure to the class, and that leveraged instrument increases in value, the gain to Invesco Balanced-Risk Allocation Fund will be magnified; however, if the leveraged instrument decreases in value, the loss to Invesco Balanced-Risk Allocation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Invesco Balanced-Risk Allocation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Invesco Balanced-Risk Allocation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Invesco Balanced-Risk Allocation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Invesco Balanced-Risk Allocation Fund may invest directly in shares of such companies and in exchange-traded funds (ETFs) that provide equity exposure, including ETFs that track factor-based indices that emphasize the style factors noted above. Invesco Balanced-Risk Allocation Fund may also buy and write (sell) put and call options on equities, equity indices and ETFs, including in combination, to adjust Invesco Balanced-Risk Allocation Fund’s equity exposure or to generate income. Additionally, Invesco Balanced-Risk Allocation Fund can use currency forward contracts to hedge against the risk that the value of the foreign currencies in which its equity investments are denominated will depreciate against the U.S. dollar. Invesco Balanced-Risk Allocation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Invesco Balanced-Risk Allocation Fund’s commodity exposure will be achieved through investments in commodity futures and swaps, commodity related ETFs and exchange-traded notes (ETNs) and commodity-linked notes, some or all of which will be owned through the Subsidiary. The commodity investments will be focused in four sectors of the commodities market: energy, precious metals, industrial metals and agriculture/livestock. Invesco Balanced-Risk Allocation Fund will invest in the Subsidiary to gain exposure to commodities markets. The Subsidiary, in turn, will invest in commodity futures and swaps, commodity related ETFs and ETNs and commodity-linked notes. The Subsidiary is advised by the Adviser, has the same investment objective as Invesco Balanced-Risk Allocation Fund and generally employs the same investment strategy. Unlike Invesco Balanced-Risk Allocation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Invesco Balanced-Risk Allocation Fund, Invesco Balanced-Risk Allocation Fund will be subject to the risks associated with any investment by the Subsidiary. Invesco Balanced-Risk Allocation Fund generally will maintain a substantial amount of its net assets (including assets held by the Subsidiary) in cash and cash equivalent instruments, including affiliated money market funds, as margin or collateral for Invesco Balanced-Risk Allocation Fund’s obligations under derivative transactions. The larger the value of Invesco Balanced-Risk Allocation Fund’s derivative positions, as opposed to positions held in non-derivative instruments, the more Invesco Balanced-Risk Allocation Fund will be required to maintain cash and cash equivalents as margin or collateral for such derivatives. ETFs are traded on an exchange and generally hold a portfolio of securities, commodities or commodity futures and/or currencies that are designed to replicate an index. Some ETFs are actively managed and instead of replicating an index, they seek to outperform an index. ETNs are senior, unsecured, unsubordinated debt securities issued by a bank or other sponsor, the returns of which are linked to the performance of a particular market, asset, index, benchmark or strategy. ETNs are traded on an exchange; however, investors can also hold an ETN until maturity. At maturity, the issuer pays to the investor a cash amount equal to the principal amount, multiplied a factor that represents the performance of the referenced market, asset, index, benchmark or strategy. A commodity-linked note is a debt security issued by a bank or other sponsor that pays a return linked to the performance of a commodities index or basket of commodity futures contracts. In some cases, the return will be based on a multiple of the performance of the index or basket and this embedded leverage will magnify the positive return or losses Invesco Balanced-Risk Allocation Fund earns from these notes as compared to the performance of the index or basket. A futures contract is a standardized agreement between two parties to buy or sell a specified quantity of an underlying asset at a specified price at a specified future time, with both the purchaser and the seller equally obligated to complete the transaction at that future time. The value of a futures contract tends to increase and decrease in tandem with the value of the underlying asset. Depending on the terms of the particular contract, futures contracts are settled by purchasing an offsetting contract, physically delivering the underlying asset on the settlement date or paying a cash settlement amount on the settlement date. An option is an agreement between two parties that gives the purchaser of the option the right to buy or sell a particular asset (commonly a stock (including a share of an ETF), a bond, an index, a currency or a futures contract) at a later date at an agreed upon price referred to as the “strike” price. A call option gives the purchaser of the option the right (but not the obligation) to buy the underlying asset at the strike price, while a put option gives the purchaser the right (but not the obligation) to sell the underlying asset at the strike price. In either case, the writer (seller) of the option incurs the corresponding obligation to fulfill the transaction if the option is exercised. The price of an option derives from the difference between the strike price and the value of the underlying asset, the expected volatility of that underlying asset and the time remaining until the expiration of the option. By selling put and call options, Invesco Balanced-Risk Allocation Fund receives a premium from the option buyer, which increases the Fund’s return if the option is closed at a gain or expires out-of-the-money. An option is “out-of-the-money” if the strike price of the option is below (for a put) or above (for a call) the value of the relevant underlying asset. If, however, the strike price of the option is above (for a put) or below (for a call) the value of the relevant underlying asset and/or the option’s price increases above the price at which it was sold, the Fund may (1) if the buyer has not exercised the option, close the option contract at a loss or (2) if the buyer has exercised the option, (i) pay the buyer the difference between the strike price and the value of underlying asset, or (ii) deliver (if a call) or purchase (if a put) the underlying asset, depending on whether the option is cash settled or deliverable. A swap contract is an agreement between two parties pursuant to which the parties exchange payments at specified dates on the basis of a specified notional amount, with the payments calculated by reference to the price, value or level of a specified underlying asset, which can be a security, index, reference rate, commodity, currency or other asset, or a basket of any of the foregoing. The notional amount of a swap is based on the nominal or face amount of the reference asset that is used to calculate payments made under that swap; the notional amount typically is not exchanged between counterparties. The parties to the swap use variations in the price, value or level of the underlying asset to calculate payments between them through the life of the swap. In anticipation of or in response to market, economic, political, or other conditions, Invesco Balanced-Risk Allocation Fund’s portfolio managers may temporarily use a different investment strategy for defensive purposes. If Invesco Balanced-Risk Allocation Fund’s portfolio managers do so, different factors could affect Invesco Balanced-Risk Allocation Fund’s performance and Invesco Balanced-Risk Allocation Fund may not achieve its investment objective. Invesco Balanced-Risk Allocation Fund’s investments in the types of securities and other investments described in this prospectus vary from time to time, and, at any time, Invesco Balanced-Risk Allocation Fund may not be invested in all of the types of securities and other investments described in this prospectus. Invesco Balanced-Risk Allocation Fund may also invest in securities and other investments not described in this prospectus. For more information, see “Description of the Funds and Their Investments and Risks” in Invesco Balanced-Risk Allocation Fund’s SAI. The following information replaces in its entirety the information in each Fund under the headings “ Investment Objectives and Strategies of the Underlying Funds – Invesco Balanced-Risk Aggressive Allocation Fund All Funds – Investment Objectives and Strategies of the Underlying Funds – Invesco Balanced-Risk Aggressive Allocation Fund (Only an underlying Fund of Invesco Balanced-Risk Retirement 2040 Fund and Invesco Balanced-Risk Retirement 2050 Fund) Invesco Balanced-Risk Aggressive Allocation Fund’s investment objective is to provide total return with a low to moderate correlation to traditional financial market indices. Invesco Balanced-Risk Aggressive Allocation Fund’s investment objective may be changed by the Board of Trustees (the Board) without shareholder approval. Invesco Balanced-Risk Aggressive Allocation Fund’s investment strategy is designed to provide capital loss protection during down markets by investing in multiple asset classes. Under normal market conditions, Invesco Balanced-Risk Aggressive Allocation Fund’s portfolio management team allocates across three asset classes: equities, fixed income and commodities. The portfolio management team selects the appropriate investments for each asset class, allocates to them based on their proprietary risk management and portfolio construction techniques, and then applies a process of active positioning that seeks to improve expected returns. The Adviser’s investment process is designed to balance risk across equities, fixed income and commodities such that no one asset class drives Invesco Balanced-Risk Aggressive Allocation Fund’s performance. The portfolio managers manage Invesco Balanced-Risk Aggressive Allocation Fund’s portfolio using two different processes. One is strategic asset allocation, which the portfolio managers use to express their long-term views of the market. The portfolio managers apply their strategic process to, on average, approximately 80% of Invesco Balanced-Risk Aggressive Allocation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Invesco Balanced-Risk Aggressive Allocation Fund’s portfolio risk in a variety of market conditions. The portfolio managers implement their investment decisions primarily through the use of derivatives and other investments that create leverage. Invesco Balanced-Risk Aggressive Allocation Fund uses derivatives and other leveraged instruments to create and adjust exposures to the three asset classes. The portfolio managers make these adjustments to balance risk exposure when they believe it will benefit Invesco Balanced-Risk Aggressive Allocation Fund. Using derivatives often allows the portfolio managers to implement their views more efficiently and to gain more exposure to the asset classes than investing in more traditional assets such as stocks and bonds would allow. Invesco Balanced-Risk Aggressive Allocation Fund may hold long and short positions in derivatives and in investments in each of the three asset classes; however, Invesco Balanced-Risk Aggressive Allocation Fund will typically maintain net long exposure to each asset class, such that Invesco Balanced-Risk Aggressive Allocation Fund is expected to benefit from general price appreciation of investments in that asset class. Invesco Balanced-Risk Aggressive Allocation Fund’s use of derivatives and the leveraged investment exposure created by its use of derivatives are expected to be significant and greater than most mutual funds. Invesco Balanced-Risk Aggressive Allocation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Invesco Balanced-Risk Aggressive Allocation Fund will have the potential for greater gains, as well as the potential for greater losses, than if Invesco Balanced-Risk Aggressive Allocation Fund did not use derivatives or other instruments that have a leveraging effect. Leveraging tends to magnify, sometimes significantly depending on the amount of leverage used, the effect of any increase or decrease in Invesco Balanced-Risk Aggressive Allocation Fund’s exposure to an asset class and may cause Invesco Balanced-Risk Aggressive Allocation Fund’s net asset value to be more volatile than a fund that does not use leverage. For example, if Invesco Balanced-Risk Aggressive Allocation Fund gains exposure to a specific asset class through an instrument that provides leveraged exposure to the class, and that leveraged instrument increases in value, the gain to Invesco Balanced-Risk Aggressive Allocation Fund will be magnified; however, if the leveraged instrument decreases in value, the loss to Invesco Balanced-Risk Aggressive Allocation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Invesco Balanced-Risk Aggressive Allocation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Invesco Balanced-Risk Aggressive Allocation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Invesco Balanced-Risk Aggressive Allocation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Invesco Balanced-Risk Aggressive Allocation Fund may invest directly in shares of such companies and in exchange-traded funds (ETFs) that provide equity exposure, including ETFs that track factor-based indices that emphasize the style factors noted above. Invesco Balanced-Risk Aggressive Allocation Fund may also buy and write (sell) put and call options on equities, equity indices and ETFs, including in combination, to adjust Invesco Balanced-Risk Aggressive Allocation Fund’s equity exposure or to generate income. Additionally, Invesco Balanced-Risk Aggressive Allocation Fund can use currency forward contracts to hedge against the risk that the value of the foreign currencies in which its equity investments are denominated will depreciate against the U.S. dollar. Invesco Balanced-Risk Aggressive Allocation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Invesco Balanced-Risk Aggressive Allocation Fund’s commodity exposure will be achieved through investments in commodity futures and swaps, commodity related ETFs and exchange-traded notes (ETNs) and commodity-linked notes, some or all of which will be owned through the Subsidiary. The commodity investments will be focused in four sectors of the commodities market: energy, precious metals, industrial metals and agriculture/livestock. Invesco Balanced-Risk Aggressive Allocation Fund will invest in the Subsidiary to gain exposure to commodities markets. The Subsidiary, in turn, will invest in commodity futures and swaps, commodity related ETFs and ETNs and commodity-linked notes. The Subsidiary is advised by the Adviser, has the same investment objective as Invesco Balanced-Risk Aggressive Allocation Fund and generally employs the same investment strategy. Unlike Invesco Balanced-Risk Aggressive Allocation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Invesco Balanced-Risk Aggressive Allocation Fund, Invesco Balanced-Risk Aggressive Allocation Fund will be subject to the risks associated with any investment by the Subsidiary. Invesco Balanced-Risk Aggressive Allocation Fund generally will maintain a substantial amount of its net assets (including assets held by the Subsidiary) in cash and cash equivalent instruments, including affiliated money market funds, as margin or collateral for Invesco Balanced-Risk Aggressive Allocation Fund’s obligations under derivative transactions. The larger the value of Invesco Balanced-Risk Aggressive Allocation Fund’s derivative positions, as opposed to positions held in non-derivative instruments, the more Invesco Balanced-Risk Aggressive Allocation Fund will be required to maintain cash and cash equivalents as margin or collateral for such derivatives. ETFs are traded on an exchange and generally hold a portfolio of securities, commodities or commodity futures and/or currencies that are designed to replicate an index. Some ETFs are actively managed and instead of replicating an index, they seek to outperform an index. ETNs are senior, unsecured, unsubordinated debt securities issued by a bank or other sponsor, the returns of which are linked to the performance of a particular market, asset, index, benchmark or strategy. ETNs are traded on an exchange; however, investors can also hold an ETN until maturity. At maturity, the issuer pays to the investor a cash amount equal to the principal amount, multiplied a factor that represents the performance of the referenced market, asset, index, benchmark or strategy. A commodity-linked note is a debt security issued by a bank or other sponsor that pays a return linked to the performance of a commodities index or basket of commodity futures contracts. In some cases, the return will be based on a multiple of the performance of the index or basket and this embedded leverage will magnify the positive return or losses Invesco Balanced-Risk Aggressive Allocation Fund earns from these notes as compared to the performance of the index or basket. A futures contract is a standardized agreement between two parties to buy or sell a specified quantity of an underlying asset at a specified price at a specified future time, with both the purchaser and the seller equally obligated to complete the transaction at that future time. The value of a futures contract tends to increase and decrease in tandem with the value of the underlying asset. Depending on the terms of the particular contract, futures contracts are settled by purchasing an offsetting contract, physically delivering the underlying asset on the settlement date or paying a cash settlement amount on the settlement date. An option is an agreement between two parties that gives the purchaser of the option the right to buy or sell a particular asset (commonly a stock (including a share of an ETF), a bond, an index, a currency or a futures contract) at a later date at an agreed upon price referred to as the “strike” price. A call option gives the purchaser of the option the right (but not the obligation) to buy the underlying asset at the strike price, while a put option gives the purchaser the right (but not the obligation) to sell the underlying asset at the strike price. In either case, the writer (seller) of the option incurs the corresponding obligation to fulfill the transaction if the option is exercised. The price of an option derives from the difference between the strike price and the value of the underlying asset, the expected volatility of that underlying asset and the time remaining until the expiration of the option. By selling put and call options, Invesco Balanced-Risk Aggressive Allocation Fund receives a premium from the option buyer, which incre</t>
        </is>
      </c>
    </row>
    <row r="17">
      <c r="A17" s="4" t="inlineStr">
        <is>
          <t>INVESCO BALANCED-RISK RETIREMENT 2050 FUND</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Summary and Statutory Prospectus Supplement dated December 3, 2020 The purpose of this supplement is to provide you with changes to the current Summary and Statutory Prospectuses for the Funds listed below: Invesco Balanced-Risk Retirement 2050 Fund This supplement amends the Summary and Statutory Prospectuses of the above referenced funds (the “Funds”) and is in addition to any other supplement(s), unless otherwise specified. You should read this supplement in conjunction with the Summary and Statutory Prospectuses and retain it for future reference. The following information replaces in its entirety the information in each Fund under the headings “ Investment Objectives and Strategies of the Underlying Funds – Invesco Balanced-Risk Allocation Fund All Funds – Investment Objectives and Strategies of the Underlying Funds – Invesco Balanced-Risk Allocation Fund Invesco Balanced-Risk Allocation Fund’s investment objective is to provide total return with a low to moderate correlation to traditional financial market indices. Invesco Balanced-Risk Allocation Fund’s investment objective may be changed by the Board of Trustees (the Board) without shareholder approval. Invesco Balanced-Risk Allocation Fund’s investment strategy is designed to provide capital loss protection during down markets by investing in multiple asset classes. Under normal market conditions, Invesco Balanced-Risk Allocation Fund’s portfolio management team allocates across three asset classes: equities, fixed income and commodities. The portfolio management team selects the appropriate investments for each asset class, allocates to them based on their proprietary risk management and portfolio construction techniques, and then applies a process of active positioning that seeks to improve expected returns. The Adviser’s investment process is designed to balance risk across equities, fixed income and commodities such that no one asset class drives Invesco Balanced-Risk Allocation Fund’s performance. The portfolio managers manage Invesco Balanced-Risk Allocation Fund’s portfolio using two different processes. One is strategic asset allocation, which the portfolio managers use to express their long-term views of the market. The portfolio managers apply their strategic process to, on average, approximately 80% of Invesco Balanced-Risk Allocation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Invesco Balanced-Risk Allocation Fund’s portfolio risk in a variety of market conditions. The portfolio managers implement their investment decisions primarily through the use of derivatives and other investments that create leverage. Invesco Balanced-Risk Allocation Fund uses derivatives and other leveraged instruments to create and adjust exposures to the three asset classes. The portfolio managers make these adjustments to balance risk exposure when they believe it will benefit Invesco Balanced-Risk Allocation Fund. Using derivatives often allows the portfolio managers to implement their views more efficiently and to gain more exposure to the asset classes than investing in more traditional assets such as stocks and bonds would allow. Invesco Balanced-Risk Allocation Fund may hold long and short positions in derivatives and in investments in each of the three asset classes; however, Invesco Balanced-Risk Allocation Fund will typically maintain net long exposure to each asset class, such that Invesco Balanced-Risk Allocation Fund is expected to benefit from general price appreciation of investments in that asset class. Invesco Balanced-Risk Allocation Fund’s use of derivatives and the leveraged investment exposure created by its use of derivatives are expected to be significant and greater than most mutual funds. Invesco Balanced-Risk Allocation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Invesco Balanced-Risk Allocation Fund will have the potential for greater gains, as well as the potential for greater losses, than if Invesco Balanced-Risk Allocation Fund did not use derivatives or other instruments that have a leveraging effect. Leveraging tends to magnify, sometimes significantly depending on the amount of leverage used, the effect of any increase or decrease in Invesco Balanced-Risk Allocation Fund’s exposure to an asset class and may cause Invesco Balanced-Risk Allocation Fund’s net asset value to be more volatile than a fund that does not use leverage. For example, if Invesco Balanced-Risk Allocation Fund gains exposure to a specific asset class through an instrument that provides leveraged exposure to the class, and that leveraged instrument increases in value, the gain to Invesco Balanced-Risk Allocation Fund will be magnified; however, if the leveraged instrument decreases in value, the loss to Invesco Balanced-Risk Allocation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Invesco Balanced-Risk Allocation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Invesco Balanced-Risk Allocation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Invesco Balanced-Risk Allocation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Invesco Balanced-Risk Allocation Fund may invest directly in shares of such companies and in exchange-traded funds (ETFs) that provide equity exposure, including ETFs that track factor-based indices that emphasize the style factors noted above. Invesco Balanced-Risk Allocation Fund may also buy and write (sell) put and call options on equities, equity indices and ETFs, including in combination, to adjust Invesco Balanced-Risk Allocation Fund’s equity exposure or to generate income. Additionally, Invesco Balanced-Risk Allocation Fund can use currency forward contracts to hedge against the risk that the value of the foreign currencies in which its equity investments are denominated will depreciate against the U.S. dollar. Invesco Balanced-Risk Allocation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Invesco Balanced-Risk Allocation Fund’s commodity exposure will be achieved through investments in commodity futures and swaps, commodity related ETFs and exchange-traded notes (ETNs) and commodity-linked notes, some or all of which will be owned through the Subsidiary. The commodity investments will be focused in four sectors of the commodities market: energy, precious metals, industrial metals and agriculture/livestock. Invesco Balanced-Risk Allocation Fund will invest in the Subsidiary to gain exposure to commodities markets. The Subsidiary, in turn, will invest in commodity futures and swaps, commodity related ETFs and ETNs and commodity-linked notes. The Subsidiary is advised by the Adviser, has the same investment objective as Invesco Balanced-Risk Allocation Fund and generally employs the same investment strategy. Unlike Invesco Balanced-Risk Allocation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Invesco Balanced-Risk Allocation Fund, Invesco Balanced-Risk Allocation Fund will be subject to the risks associated with any investment by the Subsidiary. Invesco Balanced-Risk Allocation Fund generally will maintain a substantial amount of its net assets (including assets held by the Subsidiary) in cash and cash equivalent instruments, including affiliated money market funds, as margin or collateral for Invesco Balanced-Risk Allocation Fund’s obligations under derivative transactions. The larger the value of Invesco Balanced-Risk Allocation Fund’s derivative positions, as opposed to positions held in non-derivative instruments, the more Invesco Balanced-Risk Allocation Fund will be required to maintain cash and cash equivalents as margin or collateral for such derivatives. ETFs are traded on an exchange and generally hold a portfolio of securities, commodities or commodity futures and/or currencies that are designed to replicate an index. Some ETFs are actively managed and instead of replicating an index, they seek to outperform an index. ETNs are senior, unsecured, unsubordinated debt securities issued by a bank or other sponsor, the returns of which are linked to the performance of a particular market, asset, index, benchmark or strategy. ETNs are traded on an exchange; however, investors can also hold an ETN until maturity. At maturity, the issuer pays to the investor a cash amount equal to the principal amount, multiplied a factor that represents the performance of the referenced market, asset, index, benchmark or strategy. A commodity-linked note is a debt security issued by a bank or other sponsor that pays a return linked to the performance of a commodities index or basket of commodity futures contracts. In some cases, the return will be based on a multiple of the performance of the index or basket and this embedded leverage will magnify the positive return or losses Invesco Balanced-Risk Allocation Fund earns from these notes as compared to the performance of the index or basket. A futures contract is a standardized agreement between two parties to buy or sell a specified quantity of an underlying asset at a specified price at a specified future time, with both the purchaser and the seller equally obligated to complete the transaction at that future time. The value of a futures contract tends to increase and decrease in tandem with the value of the underlying asset. Depending on the terms of the particular contract, futures contracts are settled by purchasing an offsetting contract, physically delivering the underlying asset on the settlement date or paying a cash settlement amount on the settlement date. An option is an agreement between two parties that gives the purchaser of the option the right to buy or sell a particular asset (commonly a stock (including a share of an ETF), a bond, an index, a currency or a futures contract) at a later date at an agreed upon price referred to as the “strike” price. A call option gives the purchaser of the option the right (but not the obligation) to buy the underlying asset at the strike price, while a put option gives the purchaser the right (but not the obligation) to sell the underlying asset at the strike price. In either case, the writer (seller) of the option incurs the corresponding obligation to fulfill the transaction if the option is exercised. The price of an option derives from the difference between the strike price and the value of the underlying asset, the expected volatility of that underlying asset and the time remaining until the expiration of the option. By selling put and call options, Invesco Balanced-Risk Allocation Fund receives a premium from the option buyer, which increases the Fund’s return if the option is closed at a gain or expires out-of-the-money. An option is “out-of-the-money” if the strike price of the option is below (for a put) or above (for a call) the value of the relevant underlying asset. If, however, the strike price of the option is above (for a put) or below (for a call) the value of the relevant underlying asset and/or the option’s price increases above the price at which it was sold, the Fund may (1) if the buyer has not exercised the option, close the option contract at a loss or (2) if the buyer has exercised the option, (i) pay the buyer the difference between the strike price and the value of underlying asset, or (ii) deliver (if a call) or purchase (if a put) the underlying asset, depending on whether the option is cash settled or deliverable. A swap contract is an agreement between two parties pursuant to which the parties exchange payments at specified dates on the basis of a specified notional amount, with the payments calculated by reference to the price, value or level of a specified underlying asset, which can be a security, index, reference rate, commodity, currency or other asset, or a basket of any of the foregoing. The notional amount of a swap is based on the nominal or face amount of the reference asset that is used to calculate payments made under that swap; the notional amount typically is not exchanged between counterparties. The parties to the swap use variations in the price, value or level of the underlying asset to calculate payments between them through the life of the swap. In anticipation of or in response to market, economic, political, or other conditions, Invesco Balanced-Risk Allocation Fund’s portfolio managers may temporarily use a different investment strategy for defensive purposes. If Invesco Balanced-Risk Allocation Fund’s portfolio managers do so, different factors could affect Invesco Balanced-Risk Allocation Fund’s performance and Invesco Balanced-Risk Allocation Fund may not achieve its investment objective. Invesco Balanced-Risk Allocation Fund’s investments in the types of securities and other investments described in this prospectus vary from time to time, and, at any time, Invesco Balanced-Risk Allocation Fund may not be invested in all of the types of securities and other investments described in this prospectus. Invesco Balanced-Risk Allocation Fund may also invest in securities and other investments not described in this prospectus. For more information, see “Description of the Funds and Their Investments and Risks” in Invesco Balanced-Risk Allocation Fund’s SAI. The following information replaces in its entirety the information in each Fund under the headings “ Investment Objectives and Strategies of the Underlying Funds – Invesco Balanced-Risk Aggressive Allocation Fund All Funds – Investment Objectives and Strategies of the Underlying Funds – Invesco Balanced-Risk Aggressive Allocation Fund (Only an underlying Fund of Invesco Balanced-Risk Retirement 2040 Fund and Invesco Balanced-Risk Retirement 2050 Fund) Invesco Balanced-Risk Aggressive Allocation Fund’s investment objective is to provide total return with a low to moderate correlation to traditional financial market indices. Invesco Balanced-Risk Aggressive Allocation Fund’s investment objective may be changed by the Board of Trustees (the Board) without shareholder approval. Invesco Balanced-Risk Aggressive Allocation Fund’s investment strategy is designed to provide capital loss protection during down markets by investing in multiple asset classes. Under normal market conditions, Invesco Balanced-Risk Aggressive Allocation Fund’s portfolio management team allocates across three asset classes: equities, fixed income and commodities. The portfolio management team selects the appropriate investments for each asset class, allocates to them based on their proprietary risk management and portfolio construction techniques, and then applies a process of active positioning that seeks to improve expected returns. The Adviser’s investment process is designed to balance risk across equities, fixed income and commodities such that no one asset class drives Invesco Balanced-Risk Aggressive Allocation Fund’s performance. The portfolio managers manage Invesco Balanced-Risk Aggressive Allocation Fund’s portfolio using two different processes. One is strategic asset allocation, which the portfolio managers use to express their long-term views of the market. The portfolio managers apply their strategic process to, on average, approximately 80% of Invesco Balanced-Risk Aggressive Allocation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Invesco Balanced-Risk Aggressive Allocation Fund’s portfolio risk in a variety of market conditions. The portfolio managers implement their investment decisions primarily through the use of derivatives and other investments that create leverage. Invesco Balanced-Risk Aggressive Allocation Fund uses derivatives and other leveraged instruments to create and adjust exposures to the three asset classes. The portfolio managers make these adjustments to balance risk exposure when they believe it will benefit Invesco Balanced-Risk Aggressive Allocation Fund. Using derivatives often allows the portfolio managers to implement their views more efficiently and to gain more exposure to the asset classes than investing in more traditional assets such as stocks and bonds would allow. Invesco Balanced-Risk Aggressive Allocation Fund may hold long and short positions in derivatives and in investments in each of the three asset classes; however, Invesco Balanced-Risk Aggressive Allocation Fund will typically maintain net long exposure to each asset class, such that Invesco Balanced-Risk Aggressive Allocation Fund is expected to benefit from general price appreciation of investments in that asset class. Invesco Balanced-Risk Aggressive Allocation Fund’s use of derivatives and the leveraged investment exposure created by its use of derivatives are expected to be significant and greater than most mutual funds. Invesco Balanced-Risk Aggressive Allocation Fund’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Invesco Balanced-Risk Aggressive Allocation Fund will have the potential for greater gains, as well as the potential for greater losses, than if Invesco Balanced-Risk Aggressive Allocation Fund did not use derivatives or other instruments that have a leveraging effect. Leveraging tends to magnify, sometimes significantly depending on the amount of leverage used, the effect of any increase or decrease in Invesco Balanced-Risk Aggressive Allocation Fund’s exposure to an asset class and may cause Invesco Balanced-Risk Aggressive Allocation Fund’s net asset value to be more volatile than a fund that does not use leverage. For example, if Invesco Balanced-Risk Aggressive Allocation Fund gains exposure to a specific asset class through an instrument that provides leveraged exposure to the class, and that leveraged instrument increases in value, the gain to Invesco Balanced-Risk Aggressive Allocation Fund will be magnified; however, if the leveraged instrument decreases in value, the loss to Invesco Balanced-Risk Aggressive Allocation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Invesco Balanced-Risk Aggressive Allocation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Invesco Balanced-Risk Aggressive Allocation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Invesco Balanced-Risk Aggressive Allocation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Invesco Balanced-Risk Aggressive Allocation Fund may invest directly in shares of such companies and in exchange-traded funds (ETFs) that provide equity exposure, including ETFs that track factor-based indices that emphasize the style factors noted above. Invesco Balanced-Risk Aggressive Allocation Fund may also buy and write (sell) put and call options on equities, equity indices and ETFs, including in combination, to adjust Invesco Balanced-Risk Aggressive Allocation Fund’s equity exposure or to generate income. Additionally, Invesco Balanced-Risk Aggressive Allocation Fund can use currency forward contracts to hedge against the risk that the value of the foreign currencies in which its equity investments are denominated will depreciate against the U.S. dollar. Invesco Balanced-Risk Aggressive Allocation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 – 10 years) and long (10 plus years) term maturity. Invesco Balanced-Risk Aggressive Allocation Fund’s commodity exposure will be achieved through investments in commodity futures and swaps, commodity related ETFs and exchange-traded notes (ETNs) and commodity-linked notes, some or all of which will be owned through the Subsidiary. The commodity investments will be focused in four sectors of the commodities market: energy, precious metals, industrial metals and agriculture/livestock. Invesco Balanced-Risk Aggressive Allocation Fund will invest in the Subsidiary to gain exposure to commodities markets. The Subsidiary, in turn, will invest in commodity futures and swaps, commodity related ETFs and ETNs and commodity-linked notes. The Subsidiary is advised by the Adviser, has the same investment objective as Invesco Balanced-Risk Aggressive Allocation Fund and generally employs the same investment strategy. Unlike Invesco Balanced-Risk Aggressive Allocation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Invesco Balanced-Risk Aggressive Allocation Fund, Invesco Balanced-Risk Aggressive Allocation Fund will be subject to the risks associated with any investment by the Subsidiary. Invesco Balanced-Risk Aggressive Allocation Fund generally will maintain a substantial amount of its net assets (including assets held by the Subsidiary) in cash and cash equivalent instruments, including affiliated money market funds, as margin or collateral for Invesco Balanced-Risk Aggressive Allocation Fund’s obligations under derivative transactions. The larger the value of Invesco Balanced-Risk Aggressive Allocation Fund’s derivative positions, as opposed to positions held in non-derivative instruments, the more Invesco Balanced-Risk Aggressive Allocation Fund will be required to maintain cash and cash equivalents as margin or collateral for such derivatives. ETFs are traded on an exchange and generally hold a portfolio of securities, commodities or commodity futures and/or currencies that are designed to replicate an index. Some ETFs are actively managed and instead of replicating an index, they seek to outperform an index. ETNs are senior, unsecured, unsubordinated debt securities issued by a bank or other sponsor, the returns of which are linked to the performance of a particular market, asset, index, benchmark or strategy. ETNs are traded on an exchange; however, investors can also hold an ETN until maturity. At maturity, the issuer pays to the investor a cash amount equal to the principal amount, multiplied a factor that represents the performance of the referenced market, asset, index, benchmark or strategy. A commodity-linked note is a debt security issued by a bank or other sponsor that pays a return linked to the performance of a commodities index or basket of commodity futures contracts. In some cases, the return will be based on a multiple of the performance of the index or basket and this embedded leverage will magnify the positive return or losses Invesco Balanced-Risk Aggressive Allocation Fund earns from these notes as compared to the performance of the index or basket. A futures contract is a standardized agreement between two parties to buy or sell a specified quantity of an underlying asset at a specified price at a specified future time, with both the purchaser and the seller equally obligated to complete the transaction at that future time. The value of a futures contract tends to increase and decrease in tandem with the value of the underlying asset. Depending on the terms of the particular contract, futures contracts are settled by purchasing an offsetting contract, physically delivering the underlying asset on the settlement date or paying a cash settlement amount on the settlement date. An option is an agreement between two parties that gives the purchaser of the option the right to buy or sell a particular asset (commonly a stock (including a share of an ETF), a bond, an index, a currency or a futures contract) at a later date at an agreed upon price referred to as the “strike” price. A call option gives the purchaser of the option the right (but not the obligation) to buy the underlying asset at the strike price, while a put option gives the purchaser the right (but not the obligation) to sell the underlying asset at the strike price. In either case, the writer (seller) of the option incurs the corresponding obligation to fulfill the transaction if the option is exercised. The price of an option derives from the difference between the strike price and the value of the underlying asset, the expected volatility of that underlying asset and the time remaining until the expiration of the option. By selling put and call options, Invesco Balanced-Risk Aggressive Allocation Fund receives a premium from the option buyer, which incr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4:52:30Z</dcterms:created>
  <dcterms:modified xmlns:dcterms="http://purl.org/dc/terms/" xmlns:xsi="http://www.w3.org/2001/XMLSchema-instance" xsi:type="dcterms:W3CDTF">2020-12-14T14:52:30Z</dcterms:modified>
</cp:coreProperties>
</file>